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air Value Measures and Disclos" sheetId="16" state="visible" r:id="rId16"/>
    <sheet xmlns:r="http://schemas.openxmlformats.org/officeDocument/2006/relationships" name="Derivative Instruments and Hedg" sheetId="17" state="visible" r:id="rId17"/>
    <sheet xmlns:r="http://schemas.openxmlformats.org/officeDocument/2006/relationships" name="Earnings Per Common Share" sheetId="18" state="visible" r:id="rId18"/>
    <sheet xmlns:r="http://schemas.openxmlformats.org/officeDocument/2006/relationships" name="Compensation Related Costs, Sha" sheetId="19" state="visible" r:id="rId19"/>
    <sheet xmlns:r="http://schemas.openxmlformats.org/officeDocument/2006/relationships" name="Other expense (income), net"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Business Combinations and Asset" sheetId="25" state="visible" r:id="rId25"/>
    <sheet xmlns:r="http://schemas.openxmlformats.org/officeDocument/2006/relationships" name="Cash, Cash Equivalents and Re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Fair Value Measures and Discl_2" sheetId="30" state="visible" r:id="rId30"/>
    <sheet xmlns:r="http://schemas.openxmlformats.org/officeDocument/2006/relationships" name="Derivative Instruments and He_2" sheetId="31" state="visible" r:id="rId31"/>
    <sheet xmlns:r="http://schemas.openxmlformats.org/officeDocument/2006/relationships" name="Earnings Per Common Share (Tabl" sheetId="32" state="visible" r:id="rId32"/>
    <sheet xmlns:r="http://schemas.openxmlformats.org/officeDocument/2006/relationships" name="Other Expense (Income), net (Ta"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Revenues Revenues - Significant" sheetId="36" state="visible" r:id="rId36"/>
    <sheet xmlns:r="http://schemas.openxmlformats.org/officeDocument/2006/relationships" name="CMC Acquisition (Details)" sheetId="37" state="visible" r:id="rId37"/>
    <sheet xmlns:r="http://schemas.openxmlformats.org/officeDocument/2006/relationships" name="Precision Microchemicals Acquis" sheetId="38" state="visible" r:id="rId38"/>
    <sheet xmlns:r="http://schemas.openxmlformats.org/officeDocument/2006/relationships" name="Cash, Cash Equivalents and Re_3" sheetId="39" state="visible" r:id="rId39"/>
    <sheet xmlns:r="http://schemas.openxmlformats.org/officeDocument/2006/relationships" name="Inventories (Detail)" sheetId="40" state="visible" r:id="rId40"/>
    <sheet xmlns:r="http://schemas.openxmlformats.org/officeDocument/2006/relationships" name="Goodwill Rollforward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Debt Summary Table (Details)" sheetId="44" state="visible" r:id="rId44"/>
    <sheet xmlns:r="http://schemas.openxmlformats.org/officeDocument/2006/relationships" name="Debt Maturity (Details)" sheetId="45" state="visible" r:id="rId45"/>
    <sheet xmlns:r="http://schemas.openxmlformats.org/officeDocument/2006/relationships" name="CMC Materials Acquisition Finan" sheetId="46" state="visible" r:id="rId46"/>
    <sheet xmlns:r="http://schemas.openxmlformats.org/officeDocument/2006/relationships" name="2029 and 2030 Debt (Details)" sheetId="47" state="visible" r:id="rId47"/>
    <sheet xmlns:r="http://schemas.openxmlformats.org/officeDocument/2006/relationships" name="Fair Value Measures and Discl_3" sheetId="48" state="visible" r:id="rId48"/>
    <sheet xmlns:r="http://schemas.openxmlformats.org/officeDocument/2006/relationships" name="Derivative Instruments and He_3" sheetId="49" state="visible" r:id="rId49"/>
    <sheet xmlns:r="http://schemas.openxmlformats.org/officeDocument/2006/relationships" name="Earnings Per Common Share - Rec" sheetId="50" state="visible" r:id="rId50"/>
    <sheet xmlns:r="http://schemas.openxmlformats.org/officeDocument/2006/relationships" name="Earnings per Common Share - Sha" sheetId="51" state="visible" r:id="rId51"/>
    <sheet xmlns:r="http://schemas.openxmlformats.org/officeDocument/2006/relationships" name="Compensation Related Costs, S_2" sheetId="52" state="visible" r:id="rId52"/>
    <sheet xmlns:r="http://schemas.openxmlformats.org/officeDocument/2006/relationships" name="Other Expense (Income), Net (De" sheetId="53" state="visible" r:id="rId53"/>
    <sheet xmlns:r="http://schemas.openxmlformats.org/officeDocument/2006/relationships" name="Segment Reporting - Summary of " sheetId="54" state="visible" r:id="rId54"/>
    <sheet xmlns:r="http://schemas.openxmlformats.org/officeDocument/2006/relationships" name="Segment Reporting - Reconciliat" sheetId="55" state="visible" r:id="rId55"/>
    <sheet xmlns:r="http://schemas.openxmlformats.org/officeDocument/2006/relationships" name="Segment Reporting - Summary o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49034584</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9 Months Ended</t>
        </is>
      </c>
    </row>
    <row r="2">
      <c r="B2" s="2" t="inlineStr">
        <is>
          <t>Oct. 01, 2022</t>
        </is>
      </c>
    </row>
    <row r="3">
      <c r="A3" s="3" t="inlineStr">
        <is>
          <t>Revenues [Abstract]</t>
        </is>
      </c>
      <c r="B3" s="4" t="inlineStr">
        <is>
          <t xml:space="preserve"> </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densed consolidated balance sheet. (In thousands) October 1, 2022 October 2, 2021 Balance at beginning of period $ 23,050 $ 13,852 Revenue recognized that was included in the contract liability balance at the beginning of the period (26,444) (13,561) Increases due to cash received, excluding amounts recognized as revenue during the period 40,725 16,758 Additions due to acquisitions 11,108 — Balance at end of period $ 48,439 $ 17,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Oct. 01, 2022</t>
        </is>
      </c>
    </row>
    <row r="3">
      <c r="A3" s="3" t="inlineStr">
        <is>
          <t>Business Combinations [Abstract]</t>
        </is>
      </c>
      <c r="B3" s="4" t="inlineStr">
        <is>
          <t xml:space="preserve"> </t>
        </is>
      </c>
    </row>
    <row r="4">
      <c r="A4" s="4" t="inlineStr">
        <is>
          <t>Business Combination Disclosure</t>
        </is>
      </c>
      <c r="B4" s="4" t="inlineStr">
        <is>
          <t>ACQUISITIONS CMC Materials, Inc. On July 6, 2022 (the “Closing Date”), the Company completed its acquisition of CMC Materials, Inc. (“CMC Materials”), a Delaware corporation, for approximately $6.0 billion in cash and stock (the “Merger”) pursuant to an Agreement and Plan of Merger dated as of December 14, 2021 (the “Merger Agreement”). As a result of the Merger, CMC Materials became a wholly owned subsidiary of the Company. The Merger was accounted for under the acquisition method of accounting and the results of operations of CMC Materials are included in the Company's condensed consolidated financial statements as of and since July 6, 2022. CMC Materials reports into the Advanced Planarization Solutions and Specialty Chemicals and Engineered Materials segments of the Company. Direct costs of $31.9 million and $39.3 million associated with the acquisition of CMC Materials, consisting primarily of professional and consulting fees, were expensed as incurred in the three and nine months ended October 1, 2022, respectively. These costs are classified as selling, general and administrative expense in the Company's condensed consolidated statement of operations. The amounts of net sales and net loss from CMC Materials since the acquisition date included in the consolidated statement of operations for the three and nine months ended October 1, 2022 are $312.2 million and $83.9 million, respectively. CMC Materials is a global supplier of consumable materials, primarily to semiconductor manufacturers. The Company's products play a critical role in the production of advanced semiconductor devices, helping to enable the manufacture of smaller, faster and more complex devices by its customers. The acquisition was executed to expand the Company’s product offering base and technological base, enhance the Company’s materials and process solutions for the most advanced manufacturing environments and help customers improve productivity, performance and total cost of ownership.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Merger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Merger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collectively “CMC Materials Acquisition Financing”). For additional information, see Note 7 to the Company’s condensed consolidated financial statements. The following table summarizes the allocation of the purchase price to the fair values assigned to the assets acquired and liabilities assumed at the date of the Merger: (In thousands): July 6, 2022 Cash and cash equivalents $ 280,636 Accounts receivable and other current assets 206,887 Inventory 256,598 Property, plant and equipment 534,363 Identifiable intangible assets 1,727,119 Other noncurrent assets 44,149 Current liabilities (213,089) Deferred tax liabilities and other noncurrent liabilities (448,550) Net assets acquired 2,388,113 Goodwill 3,633,138 Total purchase price $ 6,021,251 The fair value of acquired inventories of $256.6 million is provisional pending the Company's review of the calculations underlying the valuation for those assets from a third-party valuation firm and is valued at the estimated selling price less the cost of disposal and reasonable profit for the selling effort. The fair value write-up of acquired finished goods inventory was $61.9 million, the amount of which will be amortized over the expected turn of the acquired inventory. The fair value of acquired property, plant and equipment of $534.4 million is provisional pending the Company's review of the valuation report for those assets from a third-party valuation firm. Property, plant and equipment is valued at its value-in-use, unless there was a known plan to dispose of an asset. The fair value of the acquired intangible assets is provisional pending the Company’s review of the valuation report for those assets from a third-party valuation firm. The Company recognized the following provisional finite-lived intangible assets as part of the acquisition of CMC Materials and will be amortized on a straight-line basis: (In thousands) Amount Weighted Developed technology $ 1,005,300 6.4 Trademarks and trade names 234,400 14.9 Customer relationships 445,700 18.2 In-process research and development 30,100 Other 11,619 1.2 $ 1,727,119 10.7 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33.1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 concern element that represents the Company's ability to earn a higher rate of return on the group of assets than would be expected on the separate assets as determined during the valuation process.This additional investment value resulted in goodwill. No amount of goodwill is expected to be deductible for tax purposes. The assignment of goodwill to the Company's reportable segments will be finalized in connection with the final valuation of assets acquired and liabilities assumed. The final valuation of assets acquired and liabilities assumed is expected to be completed as soon as possible, but no later than one year from the acquisition date. Given the size and complexity of the acquisition, the valuation of certain assets and liabilities is still being finalized. In addition to inventory, property, plant and equipment, and identifiable intangible assets, for the reasons noted above, the Company's valuation of the CMC Materials’ tax accounts is provisional pending the completion of and the Company's review of CMC Materials’ tax returns to be filed for periods up to the acquisition date. To the extent that the Company's estimates require adjustment, the Company will modify the value. The Company recognized a discrete tax benefit of $8.6 million incurred in connection with $86.3 million of acquisition and integration related costs in the third quarter of 2022. The effective income tax rate is different from the statutory rate of 21% as a result of transaction costs that must be capitalized to the stock basis of the Company's investment in CMC Materials, compensation payments to covered employees in excess of $1 million, and costs that are deemed to be associated with CMC Materials’ final short period for Federal income tax purposes. Pro Forma Results (Unaudited) 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Nine months ended (In thousands) October 1, 2022 October 2, 2021 October 1, 2022 October 2, 2021 Net sales $ 993,828 $ 889,268 $ 2,974,780 $ 2,568,665 Net (loss) income 62,255 51,062 223,030 (230,999) Per share amounts: Net (loss) income per common share - basic $ 0.42 $ 0.34 $ 1.50 $ (1.56) Net (loss) income per common share - diluted $ 0.42 $ 0.34 $ 1.44 $ (1.56) The unaudited pro forma financial information above gives effect to the following: • The elimination of transactions between Entegris and CMC Materials, which upon completion of the Merger would be considered intercompany.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Merger using the effective interest rates. • The elimination of interest expense, net of the one-time gain on the termination of two swap instruments which were terminated on June 24, 2022 associated with the extinguished CMC Materials’ debt outstanding.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Merger were reclassed as of the beginning of the comparable prior annual reporting period. • The incremental pro forma stock-based compensation expense for accelerated vesting upon the change in control for stock options, restricted stock units, restricted stock shares, phantom units, and other deferred restricted stock units. • The additional cost of goods sold recognized in connection with the write-up of acquired finished goods inventory of $61.9 million. The write-up is recognized in cost of sales as the inventory is sold, which for purposes of these pro forma financial statements is assumed to occur within the first quarter after the Merger and is non-recurring in nature. • The income tax effect of the transaction accounting adjustments related to the Merger calculated using a blended statutory income tax rate of 22.5%. Precision Microchemicals On November 30, 2021, the Company completed its acquisition of the Precision Microchemicals business from BASF SE. As of the date of this Quarterly Report, the Precision Microchemicals business reports into the Advanced Planarization Solutions segment of the Company. The acquisition was accounted for under the acquisition method of accounting, and the Precision Microchemicals business results of operations are included in the Company’s consolidated financial statements as of and since November 30, 2021. The acquisition does not constitute a material business combination. The purchase price for the Precision Microchemical business included cash consideration of $89.7 million (net of cash acquired), which was funded from the Company’s existing cash on hand. The purchase price of the Precision Microchemical business exceeded the net of the acquisition-date amounts of the identifiable assets acquired and the liabilities assumed by $42.8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Oct. 01, 2022</t>
        </is>
      </c>
    </row>
    <row r="3">
      <c r="A3" s="3" t="inlineStr">
        <is>
          <t>Cash, Cash Equivalents, Restricted Cash, and Restricted Cash Equivalents [Abstract]</t>
        </is>
      </c>
      <c r="B3" s="4" t="inlineStr">
        <is>
          <t xml:space="preserve"> </t>
        </is>
      </c>
    </row>
    <row r="4">
      <c r="A4" s="4" t="inlineStr">
        <is>
          <t>Restricted Assets Disclosure</t>
        </is>
      </c>
      <c r="B4" s="4" t="inlineStr">
        <is>
          <t xml:space="preserve">The following table provides a reconciliation of cash, cash equivalents and restricted cash reported within the condensed consolidated balance sheet that sum to the total of the same amounts shown in the condensed consolidated statement of cash flows. (In thousands) October 1, 2022 December 31, 2021 Cash and cash equivalents $ 752,787 $ 402,565 Restricted cash 1,880 — Total cash, cash equivalents and restricted cash $ 754,667 $ 402,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October 1, 2022 December 31, 2021 Raw materials $ 342,668 $ 191,986 Work-in-process 63,454 40,257 Finished goods 417,515 242,970 Total inventories, net $ 823,637 $ 475,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dvanced Materials Handling (“AMH”), and Advanced Planarization Solutions (“APS”) for each was as follows: (In thousands) SCEM MC AMH APS Total December 31, 2021 $ 470,875 $ 248,725 $ 74,102 $ — $ 793,702 Addition due to acquisitions 275,771 — — 3,357,367 3,633,138 Purchase accounting adjustments 5 — — — 5 Goodwill reallocation (120,980) — — 120,980 — Foreign currency translation (1,863) (8,667) — (11,023) (21,553) October 1, 2022 $ 623,808 $ 240,058 $ 74,102 $ 3,467,324 $ 4,405,292 Our goodwill balances reflect the goodwill reallocation related to the creation of our new APS segment during the third quarter of 2022, which included a transfer of some related operations in our SCEM reportable segment to our APS reportable segment. We have allocated goodwill to our reporting units using a relative fair value approach. In addition, we completed an assessment of any potential goodwill impairment for all reporting units immediately prior and subsequent to the reallocation and determined that no impairment existed. Identifiable intangible assets at October 1, 2022 and December 31, 2021 consist of the following: October 1, 2022 (In thousands) Gross carrying Accumulated Net carrying Developed technology $ 1,298,717 $ 281,407 $ 1,017,310 Trademarks and trade names 267,718 25,680 242,038 Customer relationships 926,425 260,268 666,157 Other 62,006 17,782 44,224 $ 2,554,866 $ 585,137 $ 1,969,729 December 31, 2021 (In thousands) Gross carrying Accumulated Net carrying Developed technology $ 293,982 $ 232,722 $ 61,260 Trademarks and trade names 33,553 20,340 13,213 Customer relationships 481,674 227,350 254,324 Other 20,505 14,189 6,316 $ 829,714 $ 494,601 $ 335,113 Future amortization expense relating to intangible assets currently recorded in the Company’s condensed consolidated balance sheets is estimated to be the following at October 1, 2022: (In thousands) Remaining 2022 2023 2024 2025 2026 Thereafter Total Future amortization expense $ 65,728 258,598 239,039 232,754 230,526 943,084 $ 1,969,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 Disclosure</t>
        </is>
      </c>
      <c r="B4" s="4" t="inlineStr">
        <is>
          <t>DEBT The Company’s debt as of October 1, 2022 and December 31, 2021 consists of the following: (In thousands) October 1, 2022 December 31, 2021 Senior secured term loan facility due 2029 2,495,000 — Senior secured notes due 2029 1,600,000 — Senior unsecured notes due 2030 895,000 — Senior unsecured notes due 2029 400,000 400,000 Senior unsecured notes due 2028 400,000 400,000 Bridge credit facility due 2023 205,000 — Senior secured term loan facility due 2025 — 145,000 5,995,000 945,000 Unamortized discount and debt issuance costs 147,515 7,973 Total debt, net $ 5,847,485 $ 937,027 Less short-term debt, including current portion of long-term debt 219,787 — Total long-term debt, net $ 5,627,698 $ 937,027 Annual maturities of long-term debt, excluding unamortized discount and issuance costs, due as of October 1, 2022 are as follows: (In thousands) Remaining 2022 2023 2024 2025 2026 Thereafter Total Contractual debt obligation maturities* $ — 229,950 24,950 24,950 24,950 5,690,200 $ 5,995,000 *Subject to Excess Cash Flow payments to the lenders. CMC Materials Acquisition Financing On the Closing Date, the Company completed its acquisition of CMC Materials pursuant to the Merger Agreement, by and among the Company, CMC Materials and Yosemite Merger Sub, Inc., a Delaware corporation and wholly owned subsidiary of the Company (“Merger Sub”). Pursuant to the Merger Agreement, Merger Sub merged with and into CMC Materials, with CMC Materials surviving the Merger and becoming a wholly-owned subsidiary of the Company. On the Closing Date, the Company and certain of its subsidiaries entered into an Amendment and Restatement Agreement (the “Amendment”), which amended and restated the Credit and Guaranty Agreement, dated as of November 6, 2018 (as previously amended, restated, amended and restated, supplemented, modified and otherwise in effect prior to the effectiveness of the Amendment, the “Existing Credit Agreement” and, the Existing Credit Agreement as amended by the Amendment, the “Amended Credit Agreement”), by and among the Company, as borrower, certain subsidiaries of the Company party thereto, as guarantors, the lenders party thereto and Morgan Stanley Senior Funding, Inc., as administrative agent and collateral agent. The Amended Credit Agreement provides for senior secured credit facilities in an aggregate principal amount equal to $3.1 billion, consisting of (a) a senior secured term loan credit facility in an aggregate principal amount equal to $2.495 billion (the “Initial Term Loan Facility”) and (b) a senior secured revolving credit facility in an aggregate amount equal to $575.0 million (the “Revolving Facility” and, together with the Initial Term Loan Facility, the “Credit Facilities”). The Revolving Facility contains sublimits for swingline loans and the issuances of letters of credit. The Company used a portion of the proceeds of the offering to repay the remaining principal amount of the $145.0 million senior secured term loan facility due 2025. In connection with the repayment of this debt, the Company incurred a loss on extinguishment of debt of $0.9 million, which is included in Other expense (income), net on the condensed consolidated statement of operations. The commitments under the Revolving Facility expire on July 6, 2027, and any loans then outstanding will be payable in full at that time. All outstanding loans under Initial Term Loan Facility are due and payable on July 6, 2029. The obligations under the Credit Facilities are guaranteed by certain of the Company’s wholly-owned domestic restricted subsidiaries (collectively, the “Subsidiary Guarantors”), subject to customary exceptions and limitations. The obligations under the Credit Facility are secured by a first-priority lien on substantially all of the assets of the Company and the Subsidiary Guarantors, subject to customary exceptions and limitations, on a pari passu basis with the obligations under the Secured Notes, pursuant to customary intercreditor arrangements. Borrowings under the Initial Term Loan Facility bear interest at a rate per annum equal to, at the Company’s option, either (i) Term Secured Overnight Financing Rate (“Term SOFR”) plus an applicable margin of 3.00% or (ii) a base rate plus an applicable margin of 2.00%. Borrowings under the Revolving Facility bear interest at a rate per annum equal to, at the Company’s option, either (i) Term SOFR, in the case of US dollar denominated borrowings, or the applicable benchmark rate as further described in the Amended Credit Agreement, in the case of any other currency, in each case, plus an applicable margin of 1.75% or (ii) a base rate, plus an applicable margin of 0.75%. The applicable margin set forth in the Amended Credit Agreement steps-down depending on the First Lien Net Leverage Ratio. The Amended Credit Agreement also contains customary unused commitment fees, letter of credit fees and agency fees. The Amended Credit Agreement contains customary representations, warranties and affirmative covenants. The Amended Credit Agreement also includes negative covenants that limit, among other things, incurring additional indebtedness, transactions with affiliates, additional liens, sales of assets, dividends, investments and advances, prepayments of debt and mergers and acquisitions, in each case, subject to certain exceptions, qualifications and baskets. The Amended Credit Agreement also includes a “springing” financial covenant that would require the Company to maintain a First Lien Net Leverage Ratio of 5.20:1.00 or less as of the end of any period of four fiscal quarters ending after December 31, 2022 if at any time the Company has revolving borrowings, unreimbursed letter of credit drawings and undrawn letters of credit (subject to certain exceptions) outstanding in an amount in excess of 35.0% of the aggregate commitments in respect of the Revolving Facility. The Amended Credit Agreement contains customary events of default for facilities of this type. If an event of default occurs and is continuing, the Company may be required immediately to repay all amounts outstanding under the Amended Credit Agreement. On the Closing Date, the Company and the Subsidiary Guarantors entered into a 364-Day Bridge Credit and Guaranty Agreement (the “Bridge Credit Agreement”), among the Company, as borrower, certain subsidiaries of the Company party thereto, as guarantors, the lenders party thereto and Morgan Stanley Senior Funding, Inc., as administrative agent. The Bridge Credit Agreement provides for a senior unsecured term loan facility in an aggregate principal amount equal to $275.0 million (the “Bridge Credit Facility”). All outstanding loans under the Bridge Credit Facility are due and payable on the date that is 364 days after the Closing Date. The Company incurred debt issuance costs of $6.9 million in connection with the Bridge Credit Facility. Borrowings under the Bridge Credit Facility bear interest at a rate per annum equal to, at the Company’s option, either (i) Term SOFR plus an applicable margin of 4.55% or (ii) a base rate plus an applicable margin of 3.55%. In addition to paying interest on the outstanding principal under the Bridge Credit Facility, the Company will pay to each lender under the Bridge Credit Agreement duration fees equal to 0.25% of the aggregate outstanding principal amount of such lender’s loans under the Bridge Credit Facility at 90, 180 and 270 days after the Closing Date. The Company’s obligations under the Bridge Credit Facility are guaranteed, on an unsecured basis, by the Subsidiary Guarantors, subject to customary exceptions and limitations. The Bridge Credit Agreement contains customary representations, warranties and affirmative covenants. The Bridge Credit Agreement also includes negative covenants that limit, among other things, additional subsidiary indebtedness, additional liens, sales of assets and mergers and acquisitions, in each case, subject to certain exceptions, qualifications and baskets. The Bridge Credit Agreement contains customary events of default, including, but not limited to, payment defaults, breaches of representations and warranties, covenant defaults, events of bankruptcy and insolvency, and a change of control. If an event of default occurs and is continuing, the Company may be required immediately to repay all amounts outstanding under the Bridge Credit Agreement. The Company began incurring ticking fees associated with the Initial Term Loan Facility on March 2, 2022 through the Closing Date. The ticking fees were paid in cash to the term loan lenders on the Closing Date. For the three and nine months ended October 1, 2022, the Company incurred $0.4 million and $12.0 million in ticking fees, respectively, which were recorded to interest expense in the condensed consolidated statement of operations. Senior Secured Notes Due 2029 and Senior Unsecured Notes Due 2030 On April 14, 2022, the Company, via a wholly-owned escrow subsidiary (the “Escrow Issuer”), issued $1.6 billion aggregate principal amount of 4.750% senior secured notes due April 15, 2029 (the “2029 Notes”) pursuant to an indenture dated as of April 14, 2022 (the “2029 Notes Indenture”), by and between the Escrow Issuer and Truist Bank (“Truist”), as trustee and as notes collateral agent. Interest on the 2029 Notes is payable semi-annually in arrears on April 15 and October 15 of each year, commencing on October 15, 2022. The Company incurred debt issuance costs of $28.5 million in connection with the 2029 Notes. These costs are reported in the Company’s condensed consolidated balance sheet as a direct deduction from the face amount of the 2029 Notes, along with $7.6 million of original issue discount costs. On June 30, 2022, the Company, via the Escrow Issuer, issued $895.0 million aggregate principal amount of 5.950% senior unsecured notes due June 15, 2030 (the “2030 Notes” and together with the 2029 Notes, the “New Notes”) pursuant to an indenture, dated as of June 30, 2022 (the “2030 Notes Indenture” and together with the 2029 Notes Indenture, the “New Notes Indentures”), by and between the Escrow Issuer and Truist. Interest on the 2030 Notes is payable semi-annually in arrears on June 15 and December 15 of each year, commencing on June 15, 2022. The Company incurred debt issuance costs of $24.1 million in connection with the 2030 Notes. These costs are reported in the Company’s condensed consolidated balance sheet as a direct deduction from the face amount of the 2030 Notes along with $16.7 million of net original issue discount costs. On the Closing Date, the Escrow Issuer merged with and into the Company and, in connection therewith, the Company executed a supplemental indenture to each New Notes Indenture and such Company subsidiaries agreed to guarantee the Company’s obligations under the New Notes. Accordingly, each series of New Notes is guaranteed, jointly and severally, fully and unconditionally, on a senior basis, by the Company’s existing and future domestic subsidiaries, other than certain excluded subsidiaries, to the extent that such subsidiaries guarantee indebtedness under the Amended Credit Agreement or existing senior notes. In addition, the 2029 Notes and related guarantees are secured, subject to permitted liens and certain other exceptions, by first priority liens on substantially the same collateral that secures the obligations under the Amended Credit Agreement. The Company may, at its option, redeem, at any time and from time to time prior to June 15, 2025, some or all of the 2029 Notes at 100% of the principal amount thereof plus the applicable “make-whole” premium as set forth in the 2029 Notes Indenture plus accrued and unpaid interest, if any, to, but excluding, the redemption date. On or after June 15, 2025, the Company may redeem some or all of the 2029 Notes at the applicable prices set forth in the 2029 Notes Indenture plus accrued and unpaid interest, if any, to, but excluding, the redemption date. In addition, the Company may redeem up to 40% of the principal amount of the 2029 Notes before June 15, 2025 with the net proceeds from one or more equity offerings at the applicable price set forth in the 2029 Notes Indenture, plus accrued and unpaid interest, if any, to, but excluding, the redemption date. The Company may, at its option, redeem, at any time and from time to time prior to January 15, 2029 (the “Par Call Date”), some or all of the 2029 Notes at 100% of the principal amount thereof plus accrued and unpaid interest, if any, to the redemption date plus the applicable “make-whole premium” described in the 2029 Notes Indenture. On or after the Par Call Date, the 2029 Notes will be redeemable, at the Company’s option, in whole or in part, at a redemption price equal to 100% of the principal amount of the 2029 Notes to be redeemed plus accrued and unpaid interest, if any, to, but excluding, the redemption date. Upon the occurrence of certain change of control events accompanied by certain ratings events, the Company will be required to offer to repurchase all of the outstanding principal amount of each series of New Notes at a purchase price of 101% of the principal amount thereof, plus accrued and unpaid interest, if any, to, but not including, the date of repurchase. Each New Notes Indenture contains covenants that, among other things, limit the Company’s ability and/or the ability of the Company’s subsidiaries to: incur liens; engage in sales-and-leaseback transactions; and consolidate, merge with or convey, transfer or lease all or substantially all of the Company’s and its subsidiaries’ assets to another person and limits the ability of any non-guarantor subsidiary of the Company to incur indebtedness. These covenants are subject to a number of other limitations and exceptions as set forth in the New Notes Indentures. The Company was in compliance with these covenants at October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Oct. 01, 2022</t>
        </is>
      </c>
    </row>
    <row r="3">
      <c r="A3" s="3" t="inlineStr">
        <is>
          <t>Fair Value Disclosures [Abstract]</t>
        </is>
      </c>
      <c r="B3" s="4" t="inlineStr">
        <is>
          <t xml:space="preserve"> </t>
        </is>
      </c>
    </row>
    <row r="4">
      <c r="A4" s="4" t="inlineStr">
        <is>
          <t>Fair Value Disclosures [Text Block]</t>
        </is>
      </c>
      <c r="B4" s="4" t="inlineStr">
        <is>
          <t xml:space="preserve">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The restricted cash represents cash held in a “Rabbi” trust, further described in Note 4.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 based yield curves for the interest rate swap, and forward rates and/or the Overnight Index Swap curve for forward foreign exchange contracts, among others. Level 3 No Level 3 financial instruments The following table presents financial instruments, other than debt, that we measure at fair value on a recurring basis. There were no outstanding balances for these items at December 31, 2021. See Note 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October 1, 2022 (In thousands): Level 1 Level 2 Level 3 Total Assets: Cash and cash equivalents $ 752,787 $ — $ — $ 752,787 Restricted cash 1,880 $ — $ — 1,880 Derivative financial instruments - Interest rate swap - cash flow hedge — 40,127 — 40,127 Total Assets $ 754,667 $ 40,127 $ — $ 794,794 Liabilities: Derivative financial instruments - Forward exchange contracts $ — $ 336 $ — $ 336 Total Liabilities $ — $ 336 $ — $ 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INSTRUMENTS 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For further information on the Term Loan Facility, see Note 7 Debt. The interest rate swap was designated specifically to the Term Loan Facility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October 1, 2022 December 31, 2021 Derivatives designated as hedging instruments: Interest rate swap contract - Cash flow hedge $ 1,950,000 $ — Derivatives not designated as hedging instruments: Foreign exchange contracts to purchase U.S. dollars $ 4,400 $ — Foreign exchange contracts to sell U.S. dollars 23,175 — The fair values of our derivative instruments included in the condensed consolidated balance sheets are as follows: (In thousands) Derivative Assets Derivative Liabilities Condensed Consolidated Balance Sheet Location October 1, 2022 December 31, 2021 October 1, 2022 December 31, 2021 Derivatives designated as hedging instruments - Interest rate swap contract -cash flow hedge Other current assets $ 19,255 $ — $ — $ — Other assets - long-term 20,773 — — — Derivatives not designated as hedging instruments -Foreign exchange contracts Other current assets $ 99 $ — $ — $ — Other accrued liabilities — — 336 — The following table summarizes the effects of our derivative instruments on our condensed consolidated statements of operations: (In thousands) Three Months Ended Nine Months Ended Derivatives not designated as hedging instruments: Condensed Consolidated Statements of Operations Location October 1, 2022 October 2, 2021 October 1, 2022 October 2, 2021 Foreign exchange contracts Other expense, net $ 562 $ — $ 562 $ — The following table summarizes the effects of our derivative instruments on Accumulated Other Comprehensive Income: Three Months Ended Nine Months Ended (In thousands) October 1, 2022 October 2, 2021 October 1, 2022 October 2, 2021 Derivatives designated as hedging instruments: Interest rate swap contract - Cash flow hedge $ 30,743 $ — $ 30,743 $ — We expect approximately $19.3 million to be reclassified from Accumulated other comprehensive income into Interest expense, net during the next twelve months related to our interest rate swap based on projected rates of the SOFR forward curve as of October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01, 2022</t>
        </is>
      </c>
    </row>
    <row r="3">
      <c r="A3" s="3" t="inlineStr">
        <is>
          <t>Earnings Per Share [Abstract]</t>
        </is>
      </c>
      <c r="B3" s="4" t="inlineStr">
        <is>
          <t xml:space="preserve"> </t>
        </is>
      </c>
    </row>
    <row r="4">
      <c r="A4" s="4" t="inlineStr">
        <is>
          <t>Earnings Per Common Share</t>
        </is>
      </c>
      <c r="B4" s="4" t="inlineStr">
        <is>
          <t xml:space="preserve">EARNINGS PER COMMON SHAREBasic (loss) earnings per common share (“EPS”) is calculated based on the weighted average number of shares of common stock outstanding during the applicable period. Diluted earnings per common share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arnings per common share: Three months ended Nine months ended (In thousands) October 1, 2022 October 2, 2021 October 1, 2022 October 2, 2021 Basic—weighted common shares outstanding 148,570 135,583 140,045 135,383 Weighted common shares assumed upon exercise of stock options and vesting of restricted common stock — 1,048 847 1,173 Diluted—weighted common shares and common shares equivalent outstanding 148,570 136,631 140,892 136,556 The Company excluded the following shares underlying stock-based awards from the calculations of diluted EPS because their inclusion would have been anti-dilutive for the three and nine months ended October 1, 2022 and October 2, 2021: Three months ended Nine months ended (In thousands) October 1, 2022 October 2, 2021 October 1, 2022 October 2, 2021 Shares excluded from calculations of diluted EPS 1,610 148 415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Oct. 01, 2022</t>
        </is>
      </c>
    </row>
    <row r="3">
      <c r="A3" s="3" t="inlineStr">
        <is>
          <t>Share-Based Payment Arrangement [Abstract]</t>
        </is>
      </c>
      <c r="B3" s="4" t="inlineStr">
        <is>
          <t xml:space="preserve"> </t>
        </is>
      </c>
    </row>
    <row r="4">
      <c r="A4" s="4" t="inlineStr">
        <is>
          <t>Shareholders' Equity and Share-Based Payments</t>
        </is>
      </c>
      <c r="B4" s="4" t="inlineStr">
        <is>
          <t>SHARE-BASED COMPENSATIONDuring the three months ended October 1, 2022, the Company modified certain awards of restricted share units, options, and performance-based restricted share units that were granted in the 2022 fiscal year to provide that the awards will generally vest in connection with the grantee’s qualifying retirement. The Company accounted for this as a modification of awards and recognized incremental compensation cost of $15.3 million. The incremental compensation cost is measured as the accelerated expense over the requisite service period. The fair-value-based measure of the modified awards was the same as the fair-value based measure of the original award immediately before modification because the modification only affects the service period of the award. In addition, the Company modified restricted share units, options, and performance-based restricted share units granted prior to the 2022 fiscal year for two employees to accelerate the unvested awards upon their respective retirements from the Company. The Company accounted for this as a modification of awards and recognized incremental compensation cost of $6.2 million.  The incremental compensation cost is measured as the excess of the fair value of the modified award over the fair value of the original award immediately before its terms modified and recognized as compensation cost on the date of the modification for the vest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2787</v>
      </c>
      <c r="C3" s="6" t="n">
        <v>402565</v>
      </c>
    </row>
    <row r="4">
      <c r="A4" s="4" t="inlineStr">
        <is>
          <t>Restricted cash</t>
        </is>
      </c>
      <c r="B4" s="5" t="n">
        <v>1880</v>
      </c>
      <c r="C4" s="5" t="n">
        <v>0</v>
      </c>
    </row>
    <row r="5">
      <c r="A5" s="4" t="inlineStr">
        <is>
          <t>Trade accounts and notes receivable, net of allowance for credit losses of $4,304 and $2,349</t>
        </is>
      </c>
      <c r="B5" s="5" t="n">
        <v>519793</v>
      </c>
      <c r="C5" s="5" t="n">
        <v>347413</v>
      </c>
    </row>
    <row r="6">
      <c r="A6" s="4" t="inlineStr">
        <is>
          <t>Inventories, net</t>
        </is>
      </c>
      <c r="B6" s="5" t="n">
        <v>823637</v>
      </c>
      <c r="C6" s="5" t="n">
        <v>475213</v>
      </c>
    </row>
    <row r="7">
      <c r="A7" s="4" t="inlineStr">
        <is>
          <t>Deferred tax charges and refundable income taxes</t>
        </is>
      </c>
      <c r="B7" s="5" t="n">
        <v>22024</v>
      </c>
      <c r="C7" s="5" t="n">
        <v>35312</v>
      </c>
    </row>
    <row r="8">
      <c r="A8" s="4" t="inlineStr">
        <is>
          <t>Other current assets</t>
        </is>
      </c>
      <c r="B8" s="5" t="n">
        <v>102155</v>
      </c>
      <c r="C8" s="5" t="n">
        <v>52867</v>
      </c>
    </row>
    <row r="9">
      <c r="A9" s="4" t="inlineStr">
        <is>
          <t>Total current assets</t>
        </is>
      </c>
      <c r="B9" s="5" t="n">
        <v>2222276</v>
      </c>
      <c r="C9" s="5" t="n">
        <v>1313370</v>
      </c>
    </row>
    <row r="10">
      <c r="A10" s="4" t="inlineStr">
        <is>
          <t>Property, plant and equipment, net of accumulated depreciation of $1,120,337 and $653,104</t>
        </is>
      </c>
      <c r="B10" s="5" t="n">
        <v>1383693</v>
      </c>
      <c r="C10" s="5" t="n">
        <v>654098</v>
      </c>
    </row>
    <row r="11">
      <c r="A11" s="3" t="inlineStr">
        <is>
          <t>Other assets:</t>
        </is>
      </c>
      <c r="B11" s="4" t="inlineStr">
        <is>
          <t xml:space="preserve"> </t>
        </is>
      </c>
      <c r="C11" s="4" t="inlineStr">
        <is>
          <t xml:space="preserve"> </t>
        </is>
      </c>
    </row>
    <row r="12">
      <c r="A12" s="4" t="inlineStr">
        <is>
          <t>Right-of-use assets</t>
        </is>
      </c>
      <c r="B12" s="5" t="n">
        <v>95397</v>
      </c>
      <c r="C12" s="5" t="n">
        <v>66563</v>
      </c>
    </row>
    <row r="13">
      <c r="A13" s="4" t="inlineStr">
        <is>
          <t>Goodwill</t>
        </is>
      </c>
      <c r="B13" s="5" t="n">
        <v>4405292</v>
      </c>
      <c r="C13" s="5" t="n">
        <v>793702</v>
      </c>
    </row>
    <row r="14">
      <c r="A14" s="4" t="inlineStr">
        <is>
          <t>Intangible assets, net of accumulated amortization of $585,137 and $494,601</t>
        </is>
      </c>
      <c r="B14" s="5" t="n">
        <v>1969729</v>
      </c>
      <c r="C14" s="5" t="n">
        <v>335113</v>
      </c>
    </row>
    <row r="15">
      <c r="A15" s="4" t="inlineStr">
        <is>
          <t>Deferred tax assets and other noncurrent tax assets</t>
        </is>
      </c>
      <c r="B15" s="5" t="n">
        <v>18637</v>
      </c>
      <c r="C15" s="5" t="n">
        <v>17671</v>
      </c>
    </row>
    <row r="16">
      <c r="A16" s="4" t="inlineStr">
        <is>
          <t>Other</t>
        </is>
      </c>
      <c r="B16" s="5" t="n">
        <v>38380</v>
      </c>
      <c r="C16" s="5" t="n">
        <v>11379</v>
      </c>
    </row>
    <row r="17">
      <c r="A17" s="4" t="inlineStr">
        <is>
          <t>Total assets</t>
        </is>
      </c>
      <c r="B17" s="5" t="n">
        <v>10133404</v>
      </c>
      <c r="C17" s="5" t="n">
        <v>3191896</v>
      </c>
    </row>
    <row r="18">
      <c r="A18" s="3" t="inlineStr">
        <is>
          <t>Current liabilities:</t>
        </is>
      </c>
      <c r="B18" s="4" t="inlineStr">
        <is>
          <t xml:space="preserve"> </t>
        </is>
      </c>
      <c r="C18" s="4" t="inlineStr">
        <is>
          <t xml:space="preserve"> </t>
        </is>
      </c>
    </row>
    <row r="19">
      <c r="A19" s="4" t="inlineStr">
        <is>
          <t>Short-term debt, including current portion of long-term debt</t>
        </is>
      </c>
      <c r="B19" s="5" t="n">
        <v>219787</v>
      </c>
      <c r="C19" s="5" t="n">
        <v>0</v>
      </c>
    </row>
    <row r="20">
      <c r="A20" s="4" t="inlineStr">
        <is>
          <t>Accounts payable</t>
        </is>
      </c>
      <c r="B20" s="5" t="n">
        <v>187697</v>
      </c>
      <c r="C20" s="5" t="n">
        <v>130734</v>
      </c>
    </row>
    <row r="21">
      <c r="A21" s="4" t="inlineStr">
        <is>
          <t>Accrued payroll and related benefits</t>
        </is>
      </c>
      <c r="B21" s="5" t="n">
        <v>149269</v>
      </c>
      <c r="C21" s="5" t="n">
        <v>108818</v>
      </c>
    </row>
    <row r="22">
      <c r="A22" s="4" t="inlineStr">
        <is>
          <t>Accrued interest payable</t>
        </is>
      </c>
      <c r="B22" s="5" t="n">
        <v>74513</v>
      </c>
      <c r="C22" s="5" t="n">
        <v>6073</v>
      </c>
    </row>
    <row r="23">
      <c r="A23" s="4" t="inlineStr">
        <is>
          <t>Other accrued liabilities</t>
        </is>
      </c>
      <c r="B23" s="5" t="n">
        <v>166924</v>
      </c>
      <c r="C23" s="5" t="n">
        <v>84240</v>
      </c>
    </row>
    <row r="24">
      <c r="A24" s="4" t="inlineStr">
        <is>
          <t>Income taxes payable</t>
        </is>
      </c>
      <c r="B24" s="5" t="n">
        <v>42831</v>
      </c>
      <c r="C24" s="5" t="n">
        <v>49136</v>
      </c>
    </row>
    <row r="25">
      <c r="A25" s="4" t="inlineStr">
        <is>
          <t>Total current liabilities</t>
        </is>
      </c>
      <c r="B25" s="5" t="n">
        <v>841021</v>
      </c>
      <c r="C25" s="5" t="n">
        <v>379001</v>
      </c>
    </row>
    <row r="26">
      <c r="A26" s="4" t="inlineStr">
        <is>
          <t>Long-term debt, excluding current maturities, net of unamortized discount and debt issuance costs of $147,515 and $7,973</t>
        </is>
      </c>
      <c r="B26" s="5" t="n">
        <v>5627698</v>
      </c>
      <c r="C26" s="5" t="n">
        <v>937027</v>
      </c>
    </row>
    <row r="27">
      <c r="A27" s="4" t="inlineStr">
        <is>
          <t>Pension benefit obligations and other liabilities</t>
        </is>
      </c>
      <c r="B27" s="5" t="n">
        <v>54048</v>
      </c>
      <c r="C27" s="5" t="n">
        <v>37816</v>
      </c>
    </row>
    <row r="28">
      <c r="A28" s="4" t="inlineStr">
        <is>
          <t>Deferred tax liabilities and other noncurrent tax liabilities</t>
        </is>
      </c>
      <c r="B28" s="5" t="n">
        <v>411450</v>
      </c>
      <c r="C28" s="5" t="n">
        <v>64170</v>
      </c>
    </row>
    <row r="29">
      <c r="A29" s="4" t="inlineStr">
        <is>
          <t>Long-term lease liability</t>
        </is>
      </c>
      <c r="B29" s="5" t="n">
        <v>82870</v>
      </c>
      <c r="C29" s="5" t="n">
        <v>60101</v>
      </c>
    </row>
    <row r="30">
      <c r="A30" s="4" t="inlineStr">
        <is>
          <t>Commitments and contingent liabilities</t>
        </is>
      </c>
      <c r="B30" s="5" t="n">
        <v>0</v>
      </c>
      <c r="C30" s="5" t="n">
        <v>0</v>
      </c>
    </row>
    <row r="31">
      <c r="A31" s="3" t="inlineStr">
        <is>
          <t>Equity:</t>
        </is>
      </c>
      <c r="B31" s="4" t="inlineStr">
        <is>
          <t xml:space="preserve"> </t>
        </is>
      </c>
      <c r="C31" s="4" t="inlineStr">
        <is>
          <t xml:space="preserve"> </t>
        </is>
      </c>
    </row>
    <row r="32">
      <c r="A32" s="4" t="inlineStr">
        <is>
          <t>Preferred stock, par value $.01; 5,000,000 shares authorized; none issued and outstanding as of October 1, 2022 and December 31, 2021</t>
        </is>
      </c>
      <c r="B32" s="5" t="n">
        <v>0</v>
      </c>
      <c r="C32" s="5" t="n">
        <v>0</v>
      </c>
    </row>
    <row r="33">
      <c r="A33" s="4" t="inlineStr">
        <is>
          <t>Common stock, par value $.01; 400,000,000 shares authorized; issued and outstanding shares as of October 1, 2022: 149,236,984 and 149,034,584, respectively; issued and outstanding shares as of December 31, 2021: 135,719,366 and 135,516,966, respectively</t>
        </is>
      </c>
      <c r="B33" s="5" t="n">
        <v>1492</v>
      </c>
      <c r="C33" s="5" t="n">
        <v>1357</v>
      </c>
    </row>
    <row r="34">
      <c r="A34" s="4" t="inlineStr">
        <is>
          <t>Treasury stock, at cost: 202,400 shares held as of October 1, 2022 and December 31, 2021</t>
        </is>
      </c>
      <c r="B34" s="5" t="n">
        <v>-7112</v>
      </c>
      <c r="C34" s="5" t="n">
        <v>-7112</v>
      </c>
    </row>
    <row r="35">
      <c r="A35" s="4" t="inlineStr">
        <is>
          <t>Additional paid-in capital</t>
        </is>
      </c>
      <c r="B35" s="5" t="n">
        <v>2190961</v>
      </c>
      <c r="C35" s="5" t="n">
        <v>879845</v>
      </c>
    </row>
    <row r="36">
      <c r="A36" s="4" t="inlineStr">
        <is>
          <t>Retained earnings</t>
        </is>
      </c>
      <c r="B36" s="5" t="n">
        <v>988848</v>
      </c>
      <c r="C36" s="5" t="n">
        <v>879776</v>
      </c>
    </row>
    <row r="37">
      <c r="A37" s="4" t="inlineStr">
        <is>
          <t>Accumulated other comprehensive loss</t>
        </is>
      </c>
      <c r="B37" s="5" t="n">
        <v>-57872</v>
      </c>
      <c r="C37" s="5" t="n">
        <v>-40085</v>
      </c>
    </row>
    <row r="38">
      <c r="A38" s="4" t="inlineStr">
        <is>
          <t>Total equity</t>
        </is>
      </c>
      <c r="B38" s="5" t="n">
        <v>3116317</v>
      </c>
      <c r="C38" s="5" t="n">
        <v>1713781</v>
      </c>
    </row>
    <row r="39">
      <c r="A39" s="4" t="inlineStr">
        <is>
          <t>Total liabilities and equity</t>
        </is>
      </c>
      <c r="B39" s="6" t="n">
        <v>10133404</v>
      </c>
      <c r="C39" s="6" t="n">
        <v>3191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Oct. 01, 2022</t>
        </is>
      </c>
    </row>
    <row r="3">
      <c r="A3" s="3" t="inlineStr">
        <is>
          <t>Other Income and Expenses [Abstract]</t>
        </is>
      </c>
      <c r="B3" s="4" t="inlineStr">
        <is>
          <t xml:space="preserve"> </t>
        </is>
      </c>
    </row>
    <row r="4">
      <c r="A4" s="4" t="inlineStr">
        <is>
          <t>Other expense (income), net</t>
        </is>
      </c>
      <c r="B4" s="4" t="inlineStr">
        <is>
          <t xml:space="preserve">OTHER EXPENSE, NET Other expense, net for the three and nine months ended October 1, 2022 and October 2, 2021 consists of the following: Three months ended Nine months ended (In thousands) October 1, 2022 October 2, 2021 October 1, 2022 October 2, 2021 Loss on foreign currency transactions $ 13,631 $ 1,919 $ 28,254 $ 6,281 Loss on extinguishment of debt and modification 2,235 — 2,235 23,338 Other, net (3,014) (2) (3,116) 188 Other expense, net $ 12,852 $ 1,917 $ 27,373 $ 29,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 xml:space="preserve">SEGMENT REPORTING Effective July 6, 2022, coincident to and in conjunction with the CMC acquisition (see Note 3 to the condensed consolidated financial statements) the Company changed its financial segment reporting to reflect management and organizational changes made by the Company. The Company’s financial segment reporting reflects an organizational alignment intended to leverage the Company’s unique breadth of capabilities to create mission-critical microcontamination control products, specialty chemicals and advanced materials handling solutions that maximize manufacturing yields, reduce manufacturing costs and enable higher device performance for its customers. While these segments have separate products and technical know-how, they share common business systems and processes, technology centers, and strategic and technology roadmaps. The Company leverages its expertise from these four segments to create new and increasingly integrated solutions for its customers. Beginning with this report, the Company will report its financial performance in the following segments: • Specialty Chemicals and Engineered Materials: SCEM provides advanced materials enabling complex chip designs and improved device electrical performance, including high-performance and high-purity process chemistries, gases and materials and safe and efficient delivery systems to support semiconductor and other advanced manufacturing processes. • Microcontamination Control : MC offers advanced filtration solutions that improve customers’ yield, device reliability and cost, by filtering and purifying critical liquid chemistries and gases used in semiconductor manufacturing processes and other high-technology industries. • Advanced Materials Handling : AMH develops solutions that improve customers’ yields by protecting critical materials during manufacturing, transportation, and storage, including products that monitor, protect, transport and deliver critical liquid chemistries, wafers, and other substrates for a broad set of applications in the semiconductor, life sciences and other high-technology industries. • Advanced Planarization Solutions: APS provides complementary chemical mechanical planarization solutions, advanced materials and high-purity wet chemicals, including CMP slurries, pads, formulated cleans and other electronic chemicals that are critical to semiconductor manufacturing processes and that enhance device yields. Summarized financial information for the Company’s reportable segments is shown in the following tables. Three months ended Nine months ended (In thousands) October 1, 2022 October 2, 2021 October 1, 2022 October 2, 2021 Net sales SCEM $ 224,192 $ 154,605 $ 569,380 $ 460,707 MC 280,550 225,877 821,320 660,497 AMH 210,405 186,200 632,602 507,243 APS 293,854 21,775 352,816 62,580 Inter-segment elimination (15,173) (8,964) (40,155) (27,338) Total net sales $ 993,828 $ 579,493 $ 2,335,963 $ 1,663,689 Three months ended Nine months ended (In thousands) October 1, 2022 October 2, 2021 October 1, 2022 October 2, 2021 Segment profit SCEM $ 34,228 $ 33,552 $ 107,459 $ 98,760 MC 105,335 78,399 304,062 227,097 AMH 42,077 40,503 135,693 114,691 APS 18,903 7,539 40,241 21,832 Total segment profit $ 200,543 $ 159,993 $ 587,455 $ 462,380 The following table reconciles total segment profit to (loss) income before income tax (benefit) expense: Three months ended Nine months ended (In thousands) October 1, 2022 October 2, 2021 October 1, 2022 October 2, 2021 Total segment profit $ 200,543 $ 159,993 $ 587,455 $ 462,380 Less: Amortization of intangible assets 65,346 11,843 90,491 35,616 Unallocated general and administrative expenses 120,308 8,793 160,759 34,540 Operating income 14,889 139,357 336,205 392,224 Interest expense 84,150 9,395 129,027 31,744 Interest income (1,395) (56) (2,065) (181) Other expense, net 12,852 1,917 27,373 29,807 (Loss) income before income tax (benefit) expense $ (80,718) $ 128,101 $ 181,870 $ 330,854 In the following tables, revenue is disaggregated by customers’ country or region based on the ship to location of the customer for the three and nine months ended October 1, 2022 and October 2, 2021, respectively. Three months ended October 1, 2022 (In thousands) SCEM MC AMH APS Inter-segment Total North America $ 86,259 $ 42,716 $ 67,794 $ 69,618 $ (15,173) $ 251,214 Taiwan 29,462 70,536 38,712 43,604 — 182,314 China 26,805 58,398 28,717 53,040 — 166,960 South Korea 19,931 30,583 29,339 40,001 — 119,854 Japan 22,563 42,505 16,336 9,604 — 91,008 Europe 21,892 20,977 18,401 41,483 — 102,753 Southeast Asia 17,280 14,835 11,106 36,504 — 79,725 $ 224,192 $ 280,550 $ 210,405 $ 293,854 $ (15,173) $ 993,828 Three months ended October 2, 2021 (In thousands) SCEM MC AMH APS Inter-segment Total North America $ 47,636 $ 35,828 $ 60,350 $ 4,915 $ (8,964) $ 139,765 Taiwan 24,479 57,806 26,615 4,892 — 113,792 China 21,678 35,003 23,975 3,639 — 84,295 South Korea 18,319 24,763 28,487 5,336 — 76,905 Japan 20,735 42,440 13,701 904 — 77,780 Europe 11,952 17,583 26,041 1,299 — 56,875 Southeast Asia 9,806 12,454 7,031 790 — 30,081 $ 154,605 $ 225,877 $ 186,200 $ 21,775 $ (8,964) $ 579,493 Nine months ended October 1, 2022 (In thousands) SCEM MC AMH APS Inter-segment Total North America $ 191,394 $ 113,984 $ 205,414 $ 82,554 $ (40,155) $ 553,191 Taiwan 85,040 232,711 111,722 54,338 — 483,811 China 77,799 142,639 87,347 61,385 — 369,170 South Korea 56,793 93,718 89,367 52,382 — 292,260 Japan 65,659 137,103 44,701 11,202 — 258,665 Europe 46,499 60,670 65,976 45,986 — 219,131 Southeast Asia 46,196 40,495 28,075 44,969 — 159,735 $ 569,380 $ 821,320 $ 632,602 $ 352,816 $ (40,155) $ 2,335,963 Nine months ended October 2, 2021 (In thousands) SCEM MC AMH APS Inter-segment Total North America $ 142,994 $ 106,568 $ 161,792 $ 13,295 $ (27,338) $ 397,311 Taiwan 69,196 155,830 79,286 16,154 — 320,466 China 63,442 118,595 70,418 7,756 — 260,211 South Korea 58,266 83,725 73,769 15,627 — 231,387 Japan 66,258 114,654 37,875 2,520 — 221,307 Europe 32,025 44,562 63,171 4,276 — 144,034 Southeast Asia 28,526 36,563 20,932 2,952 — 88,973 $ 460,707 $ 660,497 $ 507,243 $ 62,580 $ (27,338) $ 1,663,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On October 11, 2022, the Company announced a definitive agreement for Infineum USA L.P. to acquire the Pipeline and Industrial Materials (“PIM”) business, which became part of the Company with the recent acquisition of CMC Materials. The selling price is expected to be approximately $240.0 million, subject to customary purchase price adjustments. The sale is currently expected to close in the fourth quarter of 2022, subject to the satisfaction of certain customary closing conditions, including, among others, receipt of  regulatory approval. The Company does not expect a material gain or loss from the sale of the PIM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October 1, 2022 and December 31, 2021, and the results of operations and comprehensive income for the three and nine months ended October 1, 2022 and October 2, 2021, the equity statements as of and for the three and nine months ended October 1, 2022 and October 2, 2021, and cash flows for the nine months ended October 1, 2022 and October 2, 2021. Our recently acquired subsidiary, CMC Materials, Inc., follows a monthly reporting calendar. The third quarter of 2022 for CMC Materials refers to the three months ended September 30, 2022, whereas the Company’s third quarter is October 1, 2022. The Company believes that use of the different fiscal periods for this entity has not had a material impact on the Company’s consolidated financial position, results of operations, or liquidity. All significant intercompany balances and transactions have been eliminated in consolidation.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1. The results of operations for the three and nine months ended October 1, 2022 are not necessarily indicative of the results to be expected for the full year.</t>
        </is>
      </c>
    </row>
    <row r="8">
      <c r="A8" s="4" t="inlineStr">
        <is>
          <t>Fair Value of Financial Instruments</t>
        </is>
      </c>
      <c r="B8" s="4" t="inlineStr">
        <is>
          <t>Fair Value of Financial Instruments The carrying value of cash and cash equivalents, restricted cash, accounts receivable, accounts payable, accrued payroll and related benefits, and other accrued liabilities approximates fair value due to the short maturity of those items. The fair value of long-term debt, including current maturities, was $5,427.4 million at October 1, 2022, compared to the carrying amount of long-term debt, including current maturities, of $5,847.5 million at October 1, 2022. 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densed consolidated balance sheets at fair value on a gross basis. Interest Rate Swaps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while the ineffective portion is recorded as a component of Interest expense. Changes in the method by which we pay interest from one-month SOFR to another rate of interest could create ineffectiveness in the swaps, and result in amounts being reclassified from other comprehensive (loss) income into Net (loss) income. Hedge effectiveness is tested quarterly to determine if hedge treatment is appropriat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net in the accompanying condensed consolidated statements of operations in the period in which the exchange rates change.</t>
        </is>
      </c>
    </row>
    <row r="9">
      <c r="A9" s="4" t="inlineStr">
        <is>
          <t>Recent Accounting Pronouncements</t>
        </is>
      </c>
      <c r="B9" s="4" t="inlineStr">
        <is>
          <t xml:space="preserve">Recently Adopted Accounting Pronouncements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Company adopted ASU No. 2021-08 on July 3, 2022, and there was no material effect on it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Oct. 01, 2022</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densed consolidated balance sheet. (In thousands) October 1, 2022 October 2, 2021 Balance at beginning of period $ 23,050 $ 13,852 Revenue recognized that was included in the contract liability balance at the beginning of the period (26,444) (13,561) Increases due to cash received, excluding amounts recognized as revenue during the period 40,725 16,758 Additions due to acquisitions 11,108 — Balance at end of period $ 48,439 $ 17,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Oct. 01, 2022</t>
        </is>
      </c>
    </row>
    <row r="3">
      <c r="A3" s="4" t="inlineStr">
        <is>
          <t>CMC Materials</t>
        </is>
      </c>
      <c r="B3" s="4" t="inlineStr">
        <is>
          <t xml:space="preserve"> </t>
        </is>
      </c>
    </row>
    <row r="4">
      <c r="A4" s="3" t="inlineStr">
        <is>
          <t>Business Acquisition [Line Items]</t>
        </is>
      </c>
      <c r="B4" s="4" t="inlineStr">
        <is>
          <t xml:space="preserve"> </t>
        </is>
      </c>
    </row>
    <row r="5">
      <c r="A5" s="4" t="inlineStr">
        <is>
          <t>Schedule of Business Acquisitions by Acquisition, Equity Interest Issued or Issuable</t>
        </is>
      </c>
      <c r="B5"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row r="6">
      <c r="A6" s="4" t="inlineStr">
        <is>
          <t>Schedule of Business Acquisitions, by Acquisition</t>
        </is>
      </c>
      <c r="B6" s="4" t="inlineStr">
        <is>
          <t xml:space="preserve">The following table summarizes the allocation of the purchase price to the fair values assigned to the assets acquired and liabilities assumed at the date of the Merger: (In thousands): July 6, 2022 Cash and cash equivalents $ 280,636 Accounts receivable and other current assets 206,887 Inventory 256,598 Property, plant and equipment 534,363 Identifiable intangible assets 1,727,119 Other noncurrent assets 44,149 Current liabilities (213,089) Deferred tax liabilities and other noncurrent liabilities (448,550) Net assets acquired 2,388,113 Goodwill 3,633,138 Total purchase price $ 6,021,251 </t>
        </is>
      </c>
    </row>
    <row r="7">
      <c r="A7" s="4" t="inlineStr">
        <is>
          <t>Business Acquisition, Pro Forma Information</t>
        </is>
      </c>
      <c r="B7" s="4" t="inlineStr">
        <is>
          <t>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Nine months ended (In thousands) October 1, 2022 October 2, 2021 October 1, 2022 October 2, 2021 Net sales $ 993,828 $ 889,268 $ 2,974,780 $ 2,568,665 Net (loss) income 62,255 51,062 223,030 (230,999) Per share amounts: Net (loss) income per common share - basic $ 0.42 $ 0.34 $ 1.50 $ (1.56) Net (loss) income per common share - diluted $ 0.42 $ 0.34 $ 1.44 $ (1.56)</t>
        </is>
      </c>
    </row>
    <row r="8">
      <c r="A8" s="4" t="inlineStr">
        <is>
          <t>Finite-Lived and Indefinite-Lived Intangible Assets Acquired as Part of Business Combination</t>
        </is>
      </c>
      <c r="B8" s="4" t="inlineStr">
        <is>
          <t>The fair value of the acquired intangible assets is provisional pending the Company’s review of the valuation report for those assets from a third-party valuation firm. The Company recognized the following provisional finite-lived intangible assets as part of the acquisition of CMC Materials and will be amortized on a straight-line basis: (In thousands) Amount Weighted Developed technology $ 1,005,300 6.4 Trademarks and trade names 234,400 14.9 Customer relationships 445,700 18.2 In-process research and development 30,100 Other 11,619 1.2 $ 1,727,119 10.7</t>
        </is>
      </c>
    </row>
    <row r="9">
      <c r="A9" s="4" t="inlineStr">
        <is>
          <t>Precision Microchemicals</t>
        </is>
      </c>
      <c r="B9" s="4" t="inlineStr">
        <is>
          <t xml:space="preserve"> </t>
        </is>
      </c>
    </row>
    <row r="10">
      <c r="A10" s="3" t="inlineStr">
        <is>
          <t>Business Acquisition [Line Items]</t>
        </is>
      </c>
      <c r="B10" s="4" t="inlineStr">
        <is>
          <t xml:space="preserve"> </t>
        </is>
      </c>
    </row>
    <row r="11">
      <c r="A11" s="4" t="inlineStr">
        <is>
          <t>Schedule of Business Acquisitions, by Acquisition</t>
        </is>
      </c>
      <c r="B11" s="4" t="inlineStr">
        <is>
          <t xml:space="preserve">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
        </is>
      </c>
    </row>
    <row r="12">
      <c r="A12" s="4" t="inlineStr">
        <is>
          <t>Finite-Lived and Indefinite-Lived Intangible Assets Acquired as Part of Business Combination</t>
        </is>
      </c>
      <c r="B12" s="4" t="inlineStr">
        <is>
          <t>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Oct. 01, 2022</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The following table provides a reconciliation of cash, cash equivalents and restricted cash reported within the condensed consolidated balance sheet that sum to the total of the same amounts shown in the condensed consolidated statement of cash flows. (In thousands) October 1, 2022 December 31, 2021 Cash and cash equivalents $ 752,787 $ 402,565 Restricted cash 1,880 — Total cash, cash equivalents and restricted cash $ 754,667 $ 402,565 The restricted cash represents cash held in a “Rabbi” trust. Prior to the acquisition of CMC Materials, CMC Materials’ change in control severance protection agreements required CMC Materials to establish a Rabbi trust prior to a change in control and fully fund the trust to cover all the severance benefits that may become payable under th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consist of the following: (In thousands) October 1, 2022 December 31, 2021 Raw materials $ 342,668 $ 191,986 Work-in-process 63,454 40,257 Finished goods 417,515 242,970 Total inventories, net $ 823,637 $ 475,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Specialty Chemicals and Engineered Materials (“SCEM”), Microcontamination Control (“MC”), Advanced Materials Handling (“AMH”), and Advanced Planarization Solutions (“APS”) for each was as follows: (In thousands) SCEM MC AMH APS Total December 31, 2021 $ 470,875 $ 248,725 $ 74,102 $ — $ 793,702 Addition due to acquisitions 275,771 — — 3,357,367 3,633,138 Purchase accounting adjustments 5 — — — 5 Goodwill reallocation (120,980) — — 120,980 — Foreign currency translation (1,863) (8,667) — (11,023) (21,553) October 1, 2022 $ 623,808 $ 240,058 $ 74,102 $ 3,467,324 $ 4,405,292 </t>
        </is>
      </c>
    </row>
    <row r="5">
      <c r="A5" s="4" t="inlineStr">
        <is>
          <t>Schedule of Acquired Finite-Lived Intangible Assets by Major Class</t>
        </is>
      </c>
      <c r="B5" s="4" t="inlineStr">
        <is>
          <t xml:space="preserve">Identifiable intangible assets at October 1, 2022 and December 31, 2021 consist of the following: October 1, 2022 (In thousands) Gross carrying Accumulated Net carrying Developed technology $ 1,298,717 $ 281,407 $ 1,017,310 Trademarks and trade names 267,718 25,680 242,038 Customer relationships 926,425 260,268 666,157 Other 62,006 17,782 44,224 $ 2,554,866 $ 585,137 $ 1,969,729 December 31, 2021 (In thousands) Gross carrying Accumulated Net carrying Developed technology $ 293,982 $ 232,722 $ 61,260 Trademarks and trade names 33,553 20,340 13,213 Customer relationships 481,674 227,350 254,324 Other 20,505 14,189 6,316 $ 829,714 $ 494,601 $ 335,113 </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October 1, 2022: (In thousands) Remaining 2022 2023 2024 2025 2026 Thereafter Total Future amortization expense $ 65,728 258,598 239,039 232,754 230,526 943,084 $ 1,969,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Debt</t>
        </is>
      </c>
      <c r="B4" s="4" t="inlineStr">
        <is>
          <t xml:space="preserve">The Company’s debt as of October 1, 2022 and December 31, 2021 consists of the following: (In thousands) October 1, 2022 December 31, 2021 Senior secured term loan facility due 2029 2,495,000 — Senior secured notes due 2029 1,600,000 — Senior unsecured notes due 2030 895,000 — Senior unsecured notes due 2029 400,000 400,000 Senior unsecured notes due 2028 400,000 400,000 Bridge credit facility due 2023 205,000 — Senior secured term loan facility due 2025 — 145,000 5,995,000 945,000 Unamortized discount and debt issuance costs 147,515 7,973 Total debt, net $ 5,847,485 $ 937,027 Less short-term debt, including current portion of long-term debt 219,787 — Total long-term debt, net $ 5,627,698 $ 937,027 </t>
        </is>
      </c>
    </row>
    <row r="5">
      <c r="A5" s="4" t="inlineStr">
        <is>
          <t>Schedule of Maturities of Long-term Debt</t>
        </is>
      </c>
      <c r="B5" s="4" t="inlineStr">
        <is>
          <t xml:space="preserve">Annual maturities of long-term debt, excluding unamortized discount and issuance costs, due as of October 1, 2022 are as follows: (In thousands) Remaining 2022 2023 2024 2025 2026 Thereafter Total Contractual debt obligation maturities* $ — 229,950 24,950 24,950 24,950 5,690,200 $ 5,9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2</t>
        </is>
      </c>
      <c r="C1" s="2" t="inlineStr">
        <is>
          <t>Dec. 31, 2021</t>
        </is>
      </c>
    </row>
    <row r="2">
      <c r="A2" s="4" t="inlineStr">
        <is>
          <t>Trade accounts and notes receivable, allowance for doubtful accounts</t>
        </is>
      </c>
      <c r="B2" s="6" t="n">
        <v>4304</v>
      </c>
      <c r="C2" s="6" t="n">
        <v>2349</v>
      </c>
    </row>
    <row r="3">
      <c r="A3" s="4" t="inlineStr">
        <is>
          <t>Property, plant and equipment, accumulated depreciation</t>
        </is>
      </c>
      <c r="B3" s="5" t="n">
        <v>1120337</v>
      </c>
      <c r="C3" s="5" t="n">
        <v>653104</v>
      </c>
    </row>
    <row r="4">
      <c r="A4" s="4" t="inlineStr">
        <is>
          <t>Intangible assets, Accumulated amortization</t>
        </is>
      </c>
      <c r="B4" s="5" t="n">
        <v>585137</v>
      </c>
      <c r="C4" s="5" t="n">
        <v>494601</v>
      </c>
    </row>
    <row r="5">
      <c r="A5" s="4" t="inlineStr">
        <is>
          <t>Unamortized discount and debt issuance costs</t>
        </is>
      </c>
      <c r="B5" s="6" t="n">
        <v>147515</v>
      </c>
      <c r="C5" s="6" t="n">
        <v>7973</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49236984</v>
      </c>
      <c r="C12" s="5" t="n">
        <v>135719366</v>
      </c>
    </row>
    <row r="13">
      <c r="A13" s="4" t="inlineStr">
        <is>
          <t>Common stock, shares outstanding</t>
        </is>
      </c>
      <c r="B13" s="5" t="n">
        <v>149034584</v>
      </c>
      <c r="C13" s="5" t="n">
        <v>135516966</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There were no outstanding balances for these items at December 31, 2021. See Note 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October 1, 2022 (In thousands): Level 1 Level 2 Level 3 Total Assets: Cash and cash equivalents $ 752,787 $ — $ — $ 752,787 Restricted cash 1,880 $ — $ — 1,880 Derivative financial instruments - Interest rate swap - cash flow hedge — 40,127 — 40,127 Total Assets $ 754,667 $ 40,127 $ — $ 794,794 Liabilities: Derivative financial instruments - Forward exchange contracts $ — $ 336 $ — $ 336 Total Liabilities $ — $ 336 $ — $ 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October 1, 2022 December 31, 2021 Derivatives designated as hedging instruments: Interest rate swap contract - Cash flow hedge $ 1,950,000 $ — Derivatives not designated as hedging instruments: Foreign exchange contracts to purchase U.S. dollars $ 4,400 $ — Foreign exchange contracts to sell U.S. dollars 23,175 — </t>
        </is>
      </c>
    </row>
    <row r="5">
      <c r="A5" s="4" t="inlineStr">
        <is>
          <t>Fair Value, by Balance Sheet Grouping</t>
        </is>
      </c>
      <c r="B5" s="4" t="inlineStr">
        <is>
          <t xml:space="preserve">The fair values of our derivative instruments included in the condensed consolidated balance sheets are as follows: (In thousands) Derivative Assets Derivative Liabilities Condensed Consolidated Balance Sheet Location October 1, 2022 December 31, 2021 October 1, 2022 December 31, 2021 Derivatives designated as hedging instruments - Interest rate swap contract -cash flow hedge Other current assets $ 19,255 $ — $ — $ — Other assets - long-term 20,773 — — — Derivatives not designated as hedging instruments -Foreign exchange contracts Other current assets $ 99 $ — $ — $ — Other accrued liabilities — — 336 — </t>
        </is>
      </c>
    </row>
    <row r="6">
      <c r="A6" s="4" t="inlineStr">
        <is>
          <t>Schedule of Other Operating Cost and Expense, by Component</t>
        </is>
      </c>
      <c r="B6" s="4" t="inlineStr">
        <is>
          <t xml:space="preserve">The following table summarizes the effects of our derivative instruments on our condensed consolidated statements of operations: (In thousands) Three Months Ended Nine Months Ended Derivatives not designated as hedging instruments: Condensed Consolidated Statements of Operations Location October 1, 2022 October 2, 2021 October 1, 2022 October 2, 2021 Foreign exchange contracts Other expense, net $ 562 $ — $ 562 $ — </t>
        </is>
      </c>
    </row>
    <row r="7">
      <c r="A7" s="4" t="inlineStr">
        <is>
          <t>Schedule of Cash Flow Hedges Included in Accumulated Other Comprehensive Income (Loss)</t>
        </is>
      </c>
      <c r="B7" s="4" t="inlineStr">
        <is>
          <t xml:space="preserve">The following table summarizes the effects of our derivative instruments on Accumulated Other Comprehensive Income: Three Months Ended Nine Months Ended (In thousands) October 1, 2022 October 2, 2021 October 1, 2022 October 2, 2021 Derivatives designated as hedging instruments: Interest rate swap contract - Cash flow hedge $ 30,743 $ — $ 30,74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Oct. 01, 2022</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Nine months ended (In thousands) October 1, 2022 October 2, 2021 October 1, 2022 October 2, 2021 Basic—weighted common shares outstanding 148,570 135,583 140,045 135,383 Weighted common shares assumed upon exercise of stock options and vesting of restricted common stock — 1,048 847 1,173 Diluted—weighted common shares and common shares equivalent outstanding 148,570 136,631 140,892 136,556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and nine months ended October 1, 2022 and October 2, 2021: Three months ended Nine months ended (In thousands) October 1, 2022 October 2, 2021 October 1, 2022 October 2, 2021 Shares excluded from calculations of diluted EPS 1,610 148 415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9 Months Ended</t>
        </is>
      </c>
    </row>
    <row r="2">
      <c r="B2" s="2" t="inlineStr">
        <is>
          <t>Oct. 01, 2022</t>
        </is>
      </c>
    </row>
    <row r="3">
      <c r="A3" s="3" t="inlineStr">
        <is>
          <t>Other Income and Expenses [Abstract]</t>
        </is>
      </c>
      <c r="B3" s="4" t="inlineStr">
        <is>
          <t xml:space="preserve"> </t>
        </is>
      </c>
    </row>
    <row r="4">
      <c r="A4" s="4" t="inlineStr">
        <is>
          <t>Other expense (income), net</t>
        </is>
      </c>
      <c r="B4" s="4" t="inlineStr">
        <is>
          <t xml:space="preserve">Other expense, net for the three and nine months ended October 1, 2022 and October 2, 2021 consists of the following: Three months ended Nine months ended (In thousands) October 1, 2022 October 2, 2021 October 1, 2022 October 2, 2021 Loss on foreign currency transactions $ 13,631 $ 1,919 $ 28,254 $ 6,281 Loss on extinguishment of debt and modification 2,235 — 2,235 23,338 Other, net (3,014) (2) (3,116) 188 Other expense, net $ 12,852 $ 1,917 $ 27,373 $ 29,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Oct. 01, 2022</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Three months ended Nine months ended (In thousands) October 1, 2022 October 2, 2021 October 1, 2022 October 2, 2021 Net sales SCEM $ 224,192 $ 154,605 $ 569,380 $ 460,707 MC 280,550 225,877 821,320 660,497 AMH 210,405 186,200 632,602 507,243 APS 293,854 21,775 352,816 62,580 Inter-segment elimination (15,173) (8,964) (40,155) (27,338) Total net sales $ 993,828 $ 579,493 $ 2,335,963 $ 1,663,689 Three months ended Nine months ended (In thousands) October 1, 2022 October 2, 2021 October 1, 2022 October 2, 2021 Segment profit SCEM $ 34,228 $ 33,552 $ 107,459 $ 98,760 MC 105,335 78,399 304,062 227,097 AMH 42,077 40,503 135,693 114,691 APS 18,903 7,539 40,241 21,832 Total segment profit $ 200,543 $ 159,993 $ 587,455 $ 462,380 </t>
        </is>
      </c>
    </row>
    <row r="5">
      <c r="A5" s="4" t="inlineStr">
        <is>
          <t>Reconciliation of Total Segment Profit to Operating Income</t>
        </is>
      </c>
      <c r="B5" s="4" t="inlineStr">
        <is>
          <t xml:space="preserve">The following table reconciles total segment profit to (loss) income before income tax (benefit) expense: Three months ended Nine months ended (In thousands) October 1, 2022 October 2, 2021 October 1, 2022 October 2, 2021 Total segment profit $ 200,543 $ 159,993 $ 587,455 $ 462,380 Less: Amortization of intangible assets 65,346 11,843 90,491 35,616 Unallocated general and administrative expenses 120,308 8,793 160,759 34,540 Operating income 14,889 139,357 336,205 392,224 Interest expense 84,150 9,395 129,027 31,744 Interest income (1,395) (56) (2,065) (181) Other expense, net 12,852 1,917 27,373 29,807 (Loss) income before income tax (benefit) expense $ (80,718) $ 128,101 $ 181,870 $ 330,854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and nine months ended October 1, 2022 and October 2, 2021, respectively. Three months ended October 1, 2022 (In thousands) SCEM MC AMH APS Inter-segment Total North America $ 86,259 $ 42,716 $ 67,794 $ 69,618 $ (15,173) $ 251,214 Taiwan 29,462 70,536 38,712 43,604 — 182,314 China 26,805 58,398 28,717 53,040 — 166,960 South Korea 19,931 30,583 29,339 40,001 — 119,854 Japan 22,563 42,505 16,336 9,604 — 91,008 Europe 21,892 20,977 18,401 41,483 — 102,753 Southeast Asia 17,280 14,835 11,106 36,504 — 79,725 $ 224,192 $ 280,550 $ 210,405 $ 293,854 $ (15,173) $ 993,828 Three months ended October 2, 2021 (In thousands) SCEM MC AMH APS Inter-segment Total North America $ 47,636 $ 35,828 $ 60,350 $ 4,915 $ (8,964) $ 139,765 Taiwan 24,479 57,806 26,615 4,892 — 113,792 China 21,678 35,003 23,975 3,639 — 84,295 South Korea 18,319 24,763 28,487 5,336 — 76,905 Japan 20,735 42,440 13,701 904 — 77,780 Europe 11,952 17,583 26,041 1,299 — 56,875 Southeast Asia 9,806 12,454 7,031 790 — 30,081 $ 154,605 $ 225,877 $ 186,200 $ 21,775 $ (8,964) $ 579,493 Nine months ended October 1, 2022 (In thousands) SCEM MC AMH APS Inter-segment Total North America $ 191,394 $ 113,984 $ 205,414 $ 82,554 $ (40,155) $ 553,191 Taiwan 85,040 232,711 111,722 54,338 — 483,811 China 77,799 142,639 87,347 61,385 — 369,170 South Korea 56,793 93,718 89,367 52,382 — 292,260 Japan 65,659 137,103 44,701 11,202 — 258,665 Europe 46,499 60,670 65,976 45,986 — 219,131 Southeast Asia 46,196 40,495 28,075 44,969 — 159,735 $ 569,380 $ 821,320 $ 632,602 $ 352,816 $ (40,155) $ 2,335,963 Nine months ended October 2, 2021 (In thousands) SCEM MC AMH APS Inter-segment Total North America $ 142,994 $ 106,568 $ 161,792 $ 13,295 $ (27,338) $ 397,311 Taiwan 69,196 155,830 79,286 16,154 — 320,466 China 63,442 118,595 70,418 7,756 — 260,211 South Korea 58,266 83,725 73,769 15,627 — 231,387 Japan 66,258 114,654 37,875 2,520 — 221,307 Europe 32,025 44,562 63,171 4,276 — 144,034 Southeast Asia 28,526 36,563 20,932 2,952 — 88,973 $ 460,707 $ 660,497 $ 507,243 $ 62,580 $ (27,338) $ 1,663,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details (Details) - USD ($) $ in Thousands</t>
        </is>
      </c>
      <c r="B1" s="2" t="inlineStr">
        <is>
          <t>Oct. 01, 2022</t>
        </is>
      </c>
      <c r="C1" s="2" t="inlineStr">
        <is>
          <t>Dec. 31, 2021</t>
        </is>
      </c>
    </row>
    <row r="2">
      <c r="A2" s="3" t="inlineStr">
        <is>
          <t>Accounting Policies [Abstract]</t>
        </is>
      </c>
      <c r="B2" s="4" t="inlineStr">
        <is>
          <t xml:space="preserve"> </t>
        </is>
      </c>
      <c r="C2" s="4" t="inlineStr">
        <is>
          <t xml:space="preserve"> </t>
        </is>
      </c>
    </row>
    <row r="3">
      <c r="A3" s="4" t="inlineStr">
        <is>
          <t>Long-term Debt, Fair Value</t>
        </is>
      </c>
      <c r="B3" s="6" t="n">
        <v>5427400</v>
      </c>
      <c r="C3" s="4" t="inlineStr">
        <is>
          <t xml:space="preserve"> </t>
        </is>
      </c>
    </row>
    <row r="4">
      <c r="A4" s="4" t="inlineStr">
        <is>
          <t>Long-term Debt</t>
        </is>
      </c>
      <c r="B4" s="6" t="n">
        <v>5847485</v>
      </c>
      <c r="C4" s="6" t="n">
        <v>937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9 Months Ended</t>
        </is>
      </c>
    </row>
    <row r="2">
      <c r="B2" s="2" t="inlineStr">
        <is>
          <t>Oct. 01, 2022</t>
        </is>
      </c>
      <c r="C2" s="2" t="inlineStr">
        <is>
          <t>Oct. 02, 2021</t>
        </is>
      </c>
    </row>
    <row r="3">
      <c r="A3" s="3" t="inlineStr">
        <is>
          <t>Revenues [Abstract]</t>
        </is>
      </c>
      <c r="B3" s="4" t="inlineStr">
        <is>
          <t xml:space="preserve"> </t>
        </is>
      </c>
      <c r="C3" s="4" t="inlineStr">
        <is>
          <t xml:space="preserve"> </t>
        </is>
      </c>
    </row>
    <row r="4">
      <c r="A4" s="4" t="inlineStr">
        <is>
          <t>Balance at beginning of period</t>
        </is>
      </c>
      <c r="B4" s="6" t="n">
        <v>23050</v>
      </c>
      <c r="C4" s="6" t="n">
        <v>13852</v>
      </c>
    </row>
    <row r="5">
      <c r="A5" s="4" t="inlineStr">
        <is>
          <t>Revenue recognized that was included in the contract liability balance at the beginning of the period</t>
        </is>
      </c>
      <c r="B5" s="5" t="n">
        <v>-26444</v>
      </c>
      <c r="C5" s="5" t="n">
        <v>-13561</v>
      </c>
    </row>
    <row r="6">
      <c r="A6" s="4" t="inlineStr">
        <is>
          <t>Increases due to cash received, excluding amounts recognized as revenue during the period</t>
        </is>
      </c>
      <c r="B6" s="5" t="n">
        <v>40725</v>
      </c>
      <c r="C6" s="5" t="n">
        <v>16758</v>
      </c>
    </row>
    <row r="7">
      <c r="A7" s="4" t="inlineStr">
        <is>
          <t>Additions due to acquisitions</t>
        </is>
      </c>
      <c r="B7" s="5" t="n">
        <v>11108</v>
      </c>
      <c r="C7" s="5" t="n">
        <v>0</v>
      </c>
    </row>
    <row r="8">
      <c r="A8" s="4" t="inlineStr">
        <is>
          <t>Balance at end of period</t>
        </is>
      </c>
      <c r="B8" s="6" t="n">
        <v>48439</v>
      </c>
      <c r="C8" s="6" t="n">
        <v>170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7" customWidth="1" min="5" max="5"/>
    <col width="15" customWidth="1" min="6" max="6"/>
    <col width="14" customWidth="1" min="7" max="7"/>
  </cols>
  <sheetData>
    <row r="1">
      <c r="A1" s="1" t="inlineStr">
        <is>
          <t>CMC Acquisition (Details) - USD ($)</t>
        </is>
      </c>
      <c r="C1" s="2" t="inlineStr">
        <is>
          <t>3 Months Ended</t>
        </is>
      </c>
      <c r="E1" s="2" t="inlineStr">
        <is>
          <t>9 Months Ended</t>
        </is>
      </c>
    </row>
    <row r="2">
      <c r="B2" s="2" t="inlineStr">
        <is>
          <t>Jul. 06, 2022</t>
        </is>
      </c>
      <c r="C2" s="2" t="inlineStr">
        <is>
          <t>Oct. 01, 2022</t>
        </is>
      </c>
      <c r="D2" s="2" t="inlineStr">
        <is>
          <t>Oct. 02, 2021</t>
        </is>
      </c>
      <c r="E2" s="2" t="inlineStr">
        <is>
          <t>Oct. 01, 2022</t>
        </is>
      </c>
      <c r="F2" s="2" t="inlineStr">
        <is>
          <t>Oct. 02,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6" t="n">
        <v>993828000</v>
      </c>
      <c r="D4" s="6" t="n">
        <v>579493000</v>
      </c>
      <c r="E4" s="6" t="n">
        <v>2335963000</v>
      </c>
      <c r="F4" s="6" t="n">
        <v>1663689000</v>
      </c>
      <c r="G4" s="4" t="inlineStr">
        <is>
          <t xml:space="preserve"> </t>
        </is>
      </c>
    </row>
    <row r="5">
      <c r="A5" s="4" t="inlineStr">
        <is>
          <t>Equity consideration on acquisition of CMC Materials Inc</t>
        </is>
      </c>
      <c r="B5" s="4" t="inlineStr">
        <is>
          <t xml:space="preserve"> </t>
        </is>
      </c>
      <c r="C5" s="4" t="inlineStr">
        <is>
          <t xml:space="preserve"> </t>
        </is>
      </c>
      <c r="D5" s="4" t="inlineStr">
        <is>
          <t xml:space="preserve"> </t>
        </is>
      </c>
      <c r="E5" s="5" t="n">
        <v>1265690000</v>
      </c>
      <c r="F5" s="5" t="n">
        <v>0</v>
      </c>
      <c r="G5" s="4" t="inlineStr">
        <is>
          <t xml:space="preserve"> </t>
        </is>
      </c>
    </row>
    <row r="6">
      <c r="A6" s="4" t="inlineStr">
        <is>
          <t>Acquisition of businesses, net of cash acquired</t>
        </is>
      </c>
      <c r="B6" s="4" t="inlineStr">
        <is>
          <t xml:space="preserve"> </t>
        </is>
      </c>
      <c r="C6" s="4" t="inlineStr">
        <is>
          <t xml:space="preserve"> </t>
        </is>
      </c>
      <c r="D6" s="4" t="inlineStr">
        <is>
          <t xml:space="preserve"> </t>
        </is>
      </c>
      <c r="E6" s="5" t="n">
        <v>4474925000</v>
      </c>
      <c r="F6" s="5" t="n">
        <v>2250000</v>
      </c>
      <c r="G6" s="4" t="inlineStr">
        <is>
          <t xml:space="preserve"> </t>
        </is>
      </c>
    </row>
    <row r="7">
      <c r="A7" s="4" t="inlineStr">
        <is>
          <t>Goodwill</t>
        </is>
      </c>
      <c r="B7" s="4" t="inlineStr">
        <is>
          <t xml:space="preserve"> </t>
        </is>
      </c>
      <c r="C7" s="5" t="n">
        <v>4405292000</v>
      </c>
      <c r="D7" s="4" t="inlineStr">
        <is>
          <t xml:space="preserve"> </t>
        </is>
      </c>
      <c r="E7" s="5" t="n">
        <v>4405292000</v>
      </c>
      <c r="F7" s="4" t="inlineStr">
        <is>
          <t xml:space="preserve"> </t>
        </is>
      </c>
      <c r="G7" s="6" t="n">
        <v>793702000</v>
      </c>
    </row>
    <row r="8">
      <c r="A8" s="4" t="inlineStr">
        <is>
          <t>Business Acquisition, Pro Forma Revenue</t>
        </is>
      </c>
      <c r="B8" s="4" t="inlineStr">
        <is>
          <t xml:space="preserve"> </t>
        </is>
      </c>
      <c r="C8" s="5" t="n">
        <v>993828000</v>
      </c>
      <c r="D8" s="5" t="n">
        <v>889268000</v>
      </c>
      <c r="E8" s="5" t="n">
        <v>2974780000</v>
      </c>
      <c r="F8" s="5" t="n">
        <v>2568665000</v>
      </c>
      <c r="G8" s="4" t="inlineStr">
        <is>
          <t xml:space="preserve"> </t>
        </is>
      </c>
    </row>
    <row r="9">
      <c r="A9" s="4" t="inlineStr">
        <is>
          <t>Business Acquisition, Pro Forma Net Income (Loss)</t>
        </is>
      </c>
      <c r="B9" s="4" t="inlineStr">
        <is>
          <t xml:space="preserve"> </t>
        </is>
      </c>
      <c r="C9" s="6" t="n">
        <v>62255000</v>
      </c>
      <c r="D9" s="6" t="n">
        <v>51062000</v>
      </c>
      <c r="E9" s="6" t="n">
        <v>223030000</v>
      </c>
      <c r="F9" s="6" t="n">
        <v>-230999000</v>
      </c>
      <c r="G9" s="4" t="inlineStr">
        <is>
          <t xml:space="preserve"> </t>
        </is>
      </c>
    </row>
    <row r="10">
      <c r="A10" s="4" t="inlineStr">
        <is>
          <t>Business Acquisition, Pro Forma Earnings Per Share, Basic</t>
        </is>
      </c>
      <c r="B10" s="4" t="inlineStr">
        <is>
          <t xml:space="preserve"> </t>
        </is>
      </c>
      <c r="C10" s="7" t="n">
        <v>0.42</v>
      </c>
      <c r="D10" s="7" t="n">
        <v>0.34</v>
      </c>
      <c r="E10" s="7" t="n">
        <v>1.5</v>
      </c>
      <c r="F10" s="7" t="n">
        <v>-1.56</v>
      </c>
      <c r="G10" s="4" t="inlineStr">
        <is>
          <t xml:space="preserve"> </t>
        </is>
      </c>
    </row>
    <row r="11">
      <c r="A11" s="4" t="inlineStr">
        <is>
          <t>Business Acquisition, Pro Forma Earnings Per Share, Diluted</t>
        </is>
      </c>
      <c r="B11" s="4" t="inlineStr">
        <is>
          <t xml:space="preserve"> </t>
        </is>
      </c>
      <c r="C11" s="7" t="n">
        <v>0.42</v>
      </c>
      <c r="D11" s="7" t="n">
        <v>0.34</v>
      </c>
      <c r="E11" s="7" t="n">
        <v>1.44</v>
      </c>
      <c r="F11" s="7" t="n">
        <v>-1.56</v>
      </c>
      <c r="G11" s="4" t="inlineStr">
        <is>
          <t xml:space="preserve"> </t>
        </is>
      </c>
    </row>
    <row r="12">
      <c r="A12" s="4" t="inlineStr">
        <is>
          <t>Long-term Debt, Gross</t>
        </is>
      </c>
      <c r="B12" s="4" t="inlineStr">
        <is>
          <t xml:space="preserve"> </t>
        </is>
      </c>
      <c r="C12" s="6" t="n">
        <v>5995000000</v>
      </c>
      <c r="D12" s="4" t="inlineStr">
        <is>
          <t xml:space="preserve"> </t>
        </is>
      </c>
      <c r="E12" s="6" t="n">
        <v>5995000000</v>
      </c>
      <c r="F12" s="4" t="inlineStr">
        <is>
          <t xml:space="preserve"> </t>
        </is>
      </c>
      <c r="G12" s="5" t="n">
        <v>945000000</v>
      </c>
    </row>
    <row r="13">
      <c r="A13" s="4" t="inlineStr">
        <is>
          <t>Repayments of Long-term Debt</t>
        </is>
      </c>
      <c r="B13" s="4" t="inlineStr">
        <is>
          <t xml:space="preserve"> </t>
        </is>
      </c>
      <c r="C13" s="4" t="inlineStr">
        <is>
          <t xml:space="preserve"> </t>
        </is>
      </c>
      <c r="D13" s="4" t="inlineStr">
        <is>
          <t xml:space="preserve"> </t>
        </is>
      </c>
      <c r="E13" s="5" t="n">
        <v>145000000</v>
      </c>
      <c r="F13" s="6" t="n">
        <v>0</v>
      </c>
      <c r="G13" s="4" t="inlineStr">
        <is>
          <t xml:space="preserve"> </t>
        </is>
      </c>
    </row>
    <row r="14">
      <c r="A14" s="4" t="inlineStr">
        <is>
          <t>Charge for fair value mark-up of acquired inventory sold</t>
        </is>
      </c>
      <c r="B14" s="6" t="n">
        <v>61900000</v>
      </c>
      <c r="C14" s="4" t="inlineStr">
        <is>
          <t xml:space="preserve"> </t>
        </is>
      </c>
      <c r="D14" s="4" t="inlineStr">
        <is>
          <t xml:space="preserve"> </t>
        </is>
      </c>
      <c r="E14" s="5" t="n">
        <v>61932000</v>
      </c>
      <c r="F14" s="5" t="n">
        <v>0</v>
      </c>
      <c r="G14" s="4" t="inlineStr">
        <is>
          <t xml:space="preserve"> </t>
        </is>
      </c>
    </row>
    <row r="15">
      <c r="A15" s="4" t="inlineStr">
        <is>
          <t>Income tax (benefit) expense</t>
        </is>
      </c>
      <c r="B15" s="4" t="inlineStr">
        <is>
          <t xml:space="preserve"> </t>
        </is>
      </c>
      <c r="C15" s="5" t="n">
        <v>-7015000</v>
      </c>
      <c r="D15" s="6" t="n">
        <v>10640000</v>
      </c>
      <c r="E15" s="5" t="n">
        <v>30377000</v>
      </c>
      <c r="F15" s="5" t="n">
        <v>39947000</v>
      </c>
      <c r="G15" s="4" t="inlineStr">
        <is>
          <t xml:space="preserve"> </t>
        </is>
      </c>
    </row>
    <row r="16">
      <c r="A16" s="4" t="inlineStr">
        <is>
          <t>Employee Benefits and Share-Based Compensation</t>
        </is>
      </c>
      <c r="B16" s="4" t="inlineStr">
        <is>
          <t xml:space="preserve"> </t>
        </is>
      </c>
      <c r="C16" s="4" t="inlineStr">
        <is>
          <t xml:space="preserve"> </t>
        </is>
      </c>
      <c r="D16" s="4" t="inlineStr">
        <is>
          <t xml:space="preserve"> </t>
        </is>
      </c>
      <c r="E16" s="5" t="n">
        <v>15300000</v>
      </c>
      <c r="F16" s="4" t="inlineStr">
        <is>
          <t xml:space="preserve"> </t>
        </is>
      </c>
      <c r="G16" s="4" t="inlineStr">
        <is>
          <t xml:space="preserve"> </t>
        </is>
      </c>
    </row>
    <row r="17">
      <c r="A17" s="4" t="inlineStr">
        <is>
          <t>Net Sales</t>
        </is>
      </c>
      <c r="B17" s="4" t="inlineStr">
        <is>
          <t xml:space="preserve"> </t>
        </is>
      </c>
      <c r="C17" s="5" t="n">
        <v>993828000</v>
      </c>
      <c r="D17" s="6" t="n">
        <v>579493000</v>
      </c>
      <c r="E17" s="5" t="n">
        <v>2335963000</v>
      </c>
      <c r="F17" s="6" t="n">
        <v>1663689000</v>
      </c>
      <c r="G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2495000000</v>
      </c>
      <c r="C20" s="5" t="n">
        <v>0</v>
      </c>
      <c r="D20" s="4" t="inlineStr">
        <is>
          <t xml:space="preserve"> </t>
        </is>
      </c>
      <c r="E20" s="5" t="n">
        <v>0</v>
      </c>
      <c r="F20" s="4" t="inlineStr">
        <is>
          <t xml:space="preserve"> </t>
        </is>
      </c>
      <c r="G20" s="5" t="n">
        <v>145000000</v>
      </c>
    </row>
    <row r="21">
      <c r="A21" s="4" t="inlineStr">
        <is>
          <t>Senior 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5" t="n">
        <v>1600000000</v>
      </c>
      <c r="D23" s="4" t="inlineStr">
        <is>
          <t xml:space="preserve"> </t>
        </is>
      </c>
      <c r="E23" s="5" t="n">
        <v>1600000000</v>
      </c>
      <c r="F23" s="4" t="inlineStr">
        <is>
          <t xml:space="preserve"> </t>
        </is>
      </c>
      <c r="G23" s="5" t="n">
        <v>0</v>
      </c>
    </row>
    <row r="24">
      <c r="A24" s="4" t="inlineStr">
        <is>
          <t>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idge Loan</t>
        </is>
      </c>
      <c r="B26" s="5" t="n">
        <v>275000000</v>
      </c>
      <c r="C26" s="5" t="n">
        <v>205000000</v>
      </c>
      <c r="D26" s="4" t="inlineStr">
        <is>
          <t xml:space="preserve"> </t>
        </is>
      </c>
      <c r="E26" s="5" t="n">
        <v>205000000</v>
      </c>
      <c r="F26" s="4" t="inlineStr">
        <is>
          <t xml:space="preserve"> </t>
        </is>
      </c>
      <c r="G26" s="5" t="n">
        <v>0</v>
      </c>
    </row>
    <row r="27">
      <c r="A27" s="4" t="inlineStr">
        <is>
          <t>Senior Unsecured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4" t="inlineStr">
        <is>
          <t xml:space="preserve"> </t>
        </is>
      </c>
      <c r="C29" s="6" t="n">
        <v>895000000</v>
      </c>
      <c r="D29" s="4" t="inlineStr">
        <is>
          <t xml:space="preserve"> </t>
        </is>
      </c>
      <c r="E29" s="6" t="n">
        <v>895000000</v>
      </c>
      <c r="F29" s="4" t="inlineStr">
        <is>
          <t xml:space="preserve"> </t>
        </is>
      </c>
      <c r="G29" s="6" t="n">
        <v>0</v>
      </c>
    </row>
    <row r="30">
      <c r="A30" s="4" t="inlineStr">
        <is>
          <t>CMC Materi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Share Price</t>
        </is>
      </c>
      <c r="B32" s="4" t="inlineStr">
        <is>
          <t xml:space="preserve"> </t>
        </is>
      </c>
      <c r="C32" s="6" t="n">
        <v>133</v>
      </c>
      <c r="D32" s="4" t="inlineStr">
        <is>
          <t xml:space="preserve"> </t>
        </is>
      </c>
      <c r="E32" s="6" t="n">
        <v>133</v>
      </c>
      <c r="F32" s="4" t="inlineStr">
        <is>
          <t xml:space="preserve"> </t>
        </is>
      </c>
      <c r="G32" s="4" t="inlineStr">
        <is>
          <t xml:space="preserve"> </t>
        </is>
      </c>
    </row>
    <row r="33">
      <c r="A33" s="4" t="inlineStr">
        <is>
          <t>Net Sales</t>
        </is>
      </c>
      <c r="B33" s="4" t="inlineStr">
        <is>
          <t xml:space="preserve"> </t>
        </is>
      </c>
      <c r="C33" s="6" t="n">
        <v>312200000</v>
      </c>
      <c r="D33" s="4" t="inlineStr">
        <is>
          <t xml:space="preserve"> </t>
        </is>
      </c>
      <c r="E33" s="6" t="n">
        <v>83900000</v>
      </c>
      <c r="F33" s="4" t="inlineStr">
        <is>
          <t xml:space="preserve"> </t>
        </is>
      </c>
      <c r="G33" s="4" t="inlineStr">
        <is>
          <t xml:space="preserve"> </t>
        </is>
      </c>
    </row>
    <row r="34">
      <c r="A34" s="4" t="inlineStr">
        <is>
          <t>Cash paid to CMC Materials’ shareholders</t>
        </is>
      </c>
      <c r="B34" s="4" t="inlineStr">
        <is>
          <t xml:space="preserve"> </t>
        </is>
      </c>
      <c r="C34" s="4" t="inlineStr">
        <is>
          <t xml:space="preserve"> </t>
        </is>
      </c>
      <c r="D34" s="4" t="inlineStr">
        <is>
          <t xml:space="preserve"> </t>
        </is>
      </c>
      <c r="E34" s="5" t="n">
        <v>3836983000</v>
      </c>
      <c r="F34" s="4" t="inlineStr">
        <is>
          <t xml:space="preserve"> </t>
        </is>
      </c>
      <c r="G34" s="4" t="inlineStr">
        <is>
          <t xml:space="preserve"> </t>
        </is>
      </c>
    </row>
    <row r="35">
      <c r="A35" s="4" t="inlineStr">
        <is>
          <t>Equity consideration on acquisition of CMC Materials Inc</t>
        </is>
      </c>
      <c r="B35" s="4" t="inlineStr">
        <is>
          <t xml:space="preserve"> </t>
        </is>
      </c>
      <c r="C35" s="4" t="inlineStr">
        <is>
          <t xml:space="preserve"> </t>
        </is>
      </c>
      <c r="D35" s="4" t="inlineStr">
        <is>
          <t xml:space="preserve"> </t>
        </is>
      </c>
      <c r="E35" s="5" t="n">
        <v>1265690000</v>
      </c>
      <c r="F35" s="4" t="inlineStr">
        <is>
          <t xml:space="preserve"> </t>
        </is>
      </c>
      <c r="G35" s="4" t="inlineStr">
        <is>
          <t xml:space="preserve"> </t>
        </is>
      </c>
    </row>
    <row r="36">
      <c r="A36" s="4" t="inlineStr">
        <is>
          <t>Acquisition of businesses, net of cash acquired</t>
        </is>
      </c>
      <c r="B36" s="4" t="inlineStr">
        <is>
          <t xml:space="preserve"> </t>
        </is>
      </c>
      <c r="C36" s="4" t="inlineStr">
        <is>
          <t xml:space="preserve"> </t>
        </is>
      </c>
      <c r="D36" s="4" t="inlineStr">
        <is>
          <t xml:space="preserve"> </t>
        </is>
      </c>
      <c r="E36" s="5" t="n">
        <v>5740615000</v>
      </c>
      <c r="F36" s="4" t="inlineStr">
        <is>
          <t xml:space="preserve"> </t>
        </is>
      </c>
      <c r="G36" s="4" t="inlineStr">
        <is>
          <t xml:space="preserve"> </t>
        </is>
      </c>
    </row>
    <row r="37">
      <c r="A37" s="4" t="inlineStr">
        <is>
          <t>Payments for Deposits Applied to Debt Retirements</t>
        </is>
      </c>
      <c r="B37" s="4" t="inlineStr">
        <is>
          <t xml:space="preserve"> </t>
        </is>
      </c>
      <c r="C37" s="4" t="inlineStr">
        <is>
          <t xml:space="preserve"> </t>
        </is>
      </c>
      <c r="D37" s="4" t="inlineStr">
        <is>
          <t xml:space="preserve"> </t>
        </is>
      </c>
      <c r="E37" s="5" t="n">
        <v>918578000</v>
      </c>
      <c r="F37" s="4" t="inlineStr">
        <is>
          <t xml:space="preserve"> </t>
        </is>
      </c>
      <c r="G37" s="4" t="inlineStr">
        <is>
          <t xml:space="preserve"> </t>
        </is>
      </c>
    </row>
    <row r="38">
      <c r="A38" s="4" t="inlineStr">
        <is>
          <t>Cash Acquired from Acquisition</t>
        </is>
      </c>
      <c r="B38" s="4" t="inlineStr">
        <is>
          <t xml:space="preserve"> </t>
        </is>
      </c>
      <c r="C38" s="4" t="inlineStr">
        <is>
          <t xml:space="preserve"> </t>
        </is>
      </c>
      <c r="D38" s="4" t="inlineStr">
        <is>
          <t xml:space="preserve"> </t>
        </is>
      </c>
      <c r="E38" s="5" t="n">
        <v>280636000</v>
      </c>
      <c r="F38" s="4" t="inlineStr">
        <is>
          <t xml:space="preserve"> </t>
        </is>
      </c>
      <c r="G38" s="4" t="inlineStr">
        <is>
          <t xml:space="preserve"> </t>
        </is>
      </c>
    </row>
    <row r="39">
      <c r="A39" s="4" t="inlineStr">
        <is>
          <t>Cash and Cash Equivalents, Fair Value Disclosure</t>
        </is>
      </c>
      <c r="B39" s="5" t="n">
        <v>280636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accounts and notes receivable, net</t>
        </is>
      </c>
      <c r="B40" s="5" t="n">
        <v>206887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ntories, net</t>
        </is>
      </c>
      <c r="B41" s="5" t="n">
        <v>256598000</v>
      </c>
      <c r="C41" s="5" t="n">
        <v>256600000</v>
      </c>
      <c r="D41" s="4" t="inlineStr">
        <is>
          <t xml:space="preserve"> </t>
        </is>
      </c>
      <c r="E41" s="5" t="n">
        <v>256600000</v>
      </c>
      <c r="F41" s="4" t="inlineStr">
        <is>
          <t xml:space="preserve"> </t>
        </is>
      </c>
      <c r="G41" s="4" t="inlineStr">
        <is>
          <t xml:space="preserve"> </t>
        </is>
      </c>
    </row>
    <row r="42">
      <c r="A42" s="4" t="inlineStr">
        <is>
          <t>Property, plant and equipment</t>
        </is>
      </c>
      <c r="B42" s="5" t="n">
        <v>534363000</v>
      </c>
      <c r="C42" s="5" t="n">
        <v>534400000</v>
      </c>
      <c r="D42" s="4" t="inlineStr">
        <is>
          <t xml:space="preserve"> </t>
        </is>
      </c>
      <c r="E42" s="5" t="n">
        <v>534400000</v>
      </c>
      <c r="F42" s="4" t="inlineStr">
        <is>
          <t xml:space="preserve"> </t>
        </is>
      </c>
      <c r="G42" s="4" t="inlineStr">
        <is>
          <t xml:space="preserve"> </t>
        </is>
      </c>
    </row>
    <row r="43">
      <c r="A43" s="4" t="inlineStr">
        <is>
          <t>Identifiable intangible assets</t>
        </is>
      </c>
      <c r="B43" s="5" t="n">
        <v>1727119000</v>
      </c>
      <c r="C43" s="5" t="n">
        <v>1727119000</v>
      </c>
      <c r="D43" s="4" t="inlineStr">
        <is>
          <t xml:space="preserve"> </t>
        </is>
      </c>
      <c r="E43" s="5" t="n">
        <v>1727119000</v>
      </c>
      <c r="F43" s="4" t="inlineStr">
        <is>
          <t xml:space="preserve"> </t>
        </is>
      </c>
      <c r="G43" s="4" t="inlineStr">
        <is>
          <t xml:space="preserve"> </t>
        </is>
      </c>
    </row>
    <row r="44">
      <c r="A44" s="4" t="inlineStr">
        <is>
          <t>Other noncurrent assets</t>
        </is>
      </c>
      <c r="B44" s="5" t="n">
        <v>44149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liabilities</t>
        </is>
      </c>
      <c r="B45" s="5" t="n">
        <v>-213089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tax liabilities and other noncurrent liabilities</t>
        </is>
      </c>
      <c r="B46" s="5" t="n">
        <v>-4485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5" t="n">
        <v>2388113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5" t="n">
        <v>3633138000</v>
      </c>
      <c r="C48" s="5" t="n">
        <v>3633100000</v>
      </c>
      <c r="D48" s="4" t="inlineStr">
        <is>
          <t xml:space="preserve"> </t>
        </is>
      </c>
      <c r="E48" s="5" t="n">
        <v>3633100000</v>
      </c>
      <c r="F48" s="4" t="inlineStr">
        <is>
          <t xml:space="preserve"> </t>
        </is>
      </c>
      <c r="G48" s="4" t="inlineStr">
        <is>
          <t xml:space="preserve"> </t>
        </is>
      </c>
    </row>
    <row r="49">
      <c r="A49" s="4" t="inlineStr">
        <is>
          <t>Total purchase price, net of cash acquired</t>
        </is>
      </c>
      <c r="B49" s="6" t="n">
        <v>6021251000</v>
      </c>
      <c r="C49" s="5" t="n">
        <v>6000000000</v>
      </c>
      <c r="D49" s="4" t="inlineStr">
        <is>
          <t xml:space="preserve"> </t>
        </is>
      </c>
      <c r="E49" s="5" t="n">
        <v>6000000000</v>
      </c>
      <c r="F49" s="4" t="inlineStr">
        <is>
          <t xml:space="preserve"> </t>
        </is>
      </c>
      <c r="G49" s="4" t="inlineStr">
        <is>
          <t xml:space="preserve"> </t>
        </is>
      </c>
    </row>
    <row r="50">
      <c r="A50" s="4" t="inlineStr">
        <is>
          <t>Business Combination, Acquisition Related Costs</t>
        </is>
      </c>
      <c r="B50" s="4" t="inlineStr">
        <is>
          <t xml:space="preserve"> </t>
        </is>
      </c>
      <c r="C50" s="5" t="n">
        <v>31900000</v>
      </c>
      <c r="D50" s="4" t="inlineStr">
        <is>
          <t xml:space="preserve"> </t>
        </is>
      </c>
      <c r="E50" s="6" t="n">
        <v>39300000</v>
      </c>
      <c r="F50" s="4" t="inlineStr">
        <is>
          <t xml:space="preserve"> </t>
        </is>
      </c>
      <c r="G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 xml:space="preserve"> </t>
        </is>
      </c>
      <c r="E51" s="4" t="inlineStr">
        <is>
          <t>10 years 8 months 12 days</t>
        </is>
      </c>
      <c r="F51" s="4" t="inlineStr">
        <is>
          <t xml:space="preserve"> </t>
        </is>
      </c>
      <c r="G51" s="4" t="inlineStr">
        <is>
          <t xml:space="preserve"> </t>
        </is>
      </c>
    </row>
    <row r="52">
      <c r="A52" s="4" t="inlineStr">
        <is>
          <t>Income tax (benefit) expense</t>
        </is>
      </c>
      <c r="B52" s="4" t="inlineStr">
        <is>
          <t xml:space="preserve"> </t>
        </is>
      </c>
      <c r="C52" s="6" t="n">
        <v>8600000</v>
      </c>
      <c r="D52" s="4" t="inlineStr">
        <is>
          <t xml:space="preserve"> </t>
        </is>
      </c>
      <c r="E52" s="4" t="inlineStr">
        <is>
          <t xml:space="preserve"> </t>
        </is>
      </c>
      <c r="F52" s="4" t="inlineStr">
        <is>
          <t xml:space="preserve"> </t>
        </is>
      </c>
      <c r="G52" s="4" t="inlineStr">
        <is>
          <t xml:space="preserve"> </t>
        </is>
      </c>
    </row>
    <row r="53">
      <c r="A53" s="4" t="inlineStr">
        <is>
          <t>Effective Income Tax Rate Reconciliation, at Federal Statutory Income Tax Rate, Percent</t>
        </is>
      </c>
      <c r="B53" s="4" t="inlineStr">
        <is>
          <t xml:space="preserve"> </t>
        </is>
      </c>
      <c r="C53" s="8" t="n">
        <v>0.21</v>
      </c>
      <c r="D53" s="4" t="inlineStr">
        <is>
          <t xml:space="preserve"> </t>
        </is>
      </c>
      <c r="E53" s="4" t="inlineStr">
        <is>
          <t xml:space="preserve"> </t>
        </is>
      </c>
      <c r="F53" s="4" t="inlineStr">
        <is>
          <t xml:space="preserve"> </t>
        </is>
      </c>
      <c r="G53" s="4" t="inlineStr">
        <is>
          <t xml:space="preserve"> </t>
        </is>
      </c>
    </row>
    <row r="54">
      <c r="A54" s="4" t="inlineStr">
        <is>
          <t>Employee Benefits and Share-Based Compensation</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row>
    <row r="55">
      <c r="A55" s="4" t="inlineStr">
        <is>
          <t>Business combination, acquisition and integration related costs</t>
        </is>
      </c>
      <c r="B55" s="4" t="inlineStr">
        <is>
          <t xml:space="preserve"> </t>
        </is>
      </c>
      <c r="C55" s="6" t="n">
        <v>86300000</v>
      </c>
      <c r="D55" s="4" t="inlineStr">
        <is>
          <t xml:space="preserve"> </t>
        </is>
      </c>
      <c r="E55" s="4" t="inlineStr">
        <is>
          <t xml:space="preserve"> </t>
        </is>
      </c>
      <c r="F55" s="4" t="inlineStr">
        <is>
          <t xml:space="preserve"> </t>
        </is>
      </c>
      <c r="G55" s="4" t="inlineStr">
        <is>
          <t xml:space="preserve"> </t>
        </is>
      </c>
    </row>
    <row r="56">
      <c r="A56" s="4" t="inlineStr">
        <is>
          <t>Net Sales</t>
        </is>
      </c>
      <c r="B56" s="4" t="inlineStr">
        <is>
          <t xml:space="preserve"> </t>
        </is>
      </c>
      <c r="C56" s="5" t="n">
        <v>312200000</v>
      </c>
      <c r="D56" s="4" t="inlineStr">
        <is>
          <t xml:space="preserve"> </t>
        </is>
      </c>
      <c r="E56" s="5" t="n">
        <v>83900000</v>
      </c>
      <c r="F56" s="4" t="inlineStr">
        <is>
          <t xml:space="preserve"> </t>
        </is>
      </c>
      <c r="G56" s="4" t="inlineStr">
        <is>
          <t xml:space="preserve"> </t>
        </is>
      </c>
    </row>
    <row r="57">
      <c r="A57" s="4" t="inlineStr">
        <is>
          <t>CMC Materials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dentifiable intangible assets</t>
        </is>
      </c>
      <c r="B59" s="4" t="inlineStr">
        <is>
          <t xml:space="preserve"> </t>
        </is>
      </c>
      <c r="C59" s="5" t="n">
        <v>1005300000</v>
      </c>
      <c r="D59" s="4" t="inlineStr">
        <is>
          <t xml:space="preserve"> </t>
        </is>
      </c>
      <c r="E59" s="6" t="n">
        <v>1005300000</v>
      </c>
      <c r="F59" s="4" t="inlineStr">
        <is>
          <t xml:space="preserve"> </t>
        </is>
      </c>
      <c r="G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 xml:space="preserve"> </t>
        </is>
      </c>
      <c r="E60" s="4" t="inlineStr">
        <is>
          <t>6 years 4 months 24 days</t>
        </is>
      </c>
      <c r="F60" s="4" t="inlineStr">
        <is>
          <t xml:space="preserve"> </t>
        </is>
      </c>
      <c r="G60" s="4" t="inlineStr">
        <is>
          <t xml:space="preserve"> </t>
        </is>
      </c>
    </row>
    <row r="61">
      <c r="A61" s="4" t="inlineStr">
        <is>
          <t>CMC Materials | Trademarks and Trade 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dentifiable intangible assets</t>
        </is>
      </c>
      <c r="B63" s="4" t="inlineStr">
        <is>
          <t xml:space="preserve"> </t>
        </is>
      </c>
      <c r="C63" s="5" t="n">
        <v>234400000</v>
      </c>
      <c r="D63" s="4" t="inlineStr">
        <is>
          <t xml:space="preserve"> </t>
        </is>
      </c>
      <c r="E63" s="6" t="n">
        <v>234400000</v>
      </c>
      <c r="F63" s="4" t="inlineStr">
        <is>
          <t xml:space="preserve"> </t>
        </is>
      </c>
      <c r="G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14 years 10 months 24 days</t>
        </is>
      </c>
      <c r="F64" s="4" t="inlineStr">
        <is>
          <t xml:space="preserve"> </t>
        </is>
      </c>
      <c r="G64" s="4" t="inlineStr">
        <is>
          <t xml:space="preserve"> </t>
        </is>
      </c>
    </row>
    <row r="65">
      <c r="A65" s="4" t="inlineStr">
        <is>
          <t>CMC Materials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dentifiable intangible assets</t>
        </is>
      </c>
      <c r="B67" s="4" t="inlineStr">
        <is>
          <t xml:space="preserve"> </t>
        </is>
      </c>
      <c r="C67" s="5" t="n">
        <v>445700000</v>
      </c>
      <c r="D67" s="4" t="inlineStr">
        <is>
          <t xml:space="preserve"> </t>
        </is>
      </c>
      <c r="E67" s="6" t="n">
        <v>445700000</v>
      </c>
      <c r="F67" s="4" t="inlineStr">
        <is>
          <t xml:space="preserve"> </t>
        </is>
      </c>
      <c r="G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 xml:space="preserve"> </t>
        </is>
      </c>
      <c r="E68" s="4" t="inlineStr">
        <is>
          <t>18 years 2 months 12 days</t>
        </is>
      </c>
      <c r="F68" s="4" t="inlineStr">
        <is>
          <t xml:space="preserve"> </t>
        </is>
      </c>
      <c r="G68" s="4" t="inlineStr">
        <is>
          <t xml:space="preserve"> </t>
        </is>
      </c>
    </row>
    <row r="69">
      <c r="A69" s="4" t="inlineStr">
        <is>
          <t>CMC Materials | In Process Research and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dentifiable intangible assets</t>
        </is>
      </c>
      <c r="B71" s="4" t="inlineStr">
        <is>
          <t xml:space="preserve"> </t>
        </is>
      </c>
      <c r="C71" s="5" t="n">
        <v>30100000</v>
      </c>
      <c r="D71" s="4" t="inlineStr">
        <is>
          <t xml:space="preserve"> </t>
        </is>
      </c>
      <c r="E71" s="6" t="n">
        <v>30100000</v>
      </c>
      <c r="F71" s="4" t="inlineStr">
        <is>
          <t xml:space="preserve"> </t>
        </is>
      </c>
      <c r="G71" s="4" t="inlineStr">
        <is>
          <t xml:space="preserve"> </t>
        </is>
      </c>
    </row>
    <row r="72">
      <c r="A72" s="4" t="inlineStr">
        <is>
          <t>Acquired Finite-lived Intangible Assets, Weighted Average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MC Materials | Other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dentifiable intangible assets</t>
        </is>
      </c>
      <c r="B75" s="4" t="inlineStr">
        <is>
          <t xml:space="preserve"> </t>
        </is>
      </c>
      <c r="C75" s="6" t="n">
        <v>11619000</v>
      </c>
      <c r="D75" s="4" t="inlineStr">
        <is>
          <t xml:space="preserve"> </t>
        </is>
      </c>
      <c r="E75" s="6" t="n">
        <v>11619000</v>
      </c>
      <c r="F75" s="4" t="inlineStr">
        <is>
          <t xml:space="preserve"> </t>
        </is>
      </c>
      <c r="G75" s="4" t="inlineStr">
        <is>
          <t xml:space="preserve"> </t>
        </is>
      </c>
    </row>
    <row r="76">
      <c r="A76" s="4" t="inlineStr">
        <is>
          <t>Acquired Finite-lived Intangible Assets, Weighted Average Useful Life</t>
        </is>
      </c>
      <c r="B76" s="4" t="inlineStr">
        <is>
          <t xml:space="preserve"> </t>
        </is>
      </c>
      <c r="C76" s="4" t="inlineStr">
        <is>
          <t xml:space="preserve"> </t>
        </is>
      </c>
      <c r="D76" s="4" t="inlineStr">
        <is>
          <t xml:space="preserve"> </t>
        </is>
      </c>
      <c r="E76" s="4" t="inlineStr">
        <is>
          <t>1 year 2 months 12 days</t>
        </is>
      </c>
      <c r="F76" s="4" t="inlineStr">
        <is>
          <t xml:space="preserve"> </t>
        </is>
      </c>
      <c r="G7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Precision Microchemicals Acquisition (Details) - USD ($) $ in Thousands</t>
        </is>
      </c>
      <c r="C1" s="2" t="inlineStr">
        <is>
          <t>6 Months Ended</t>
        </is>
      </c>
    </row>
    <row r="2">
      <c r="B2" s="2" t="inlineStr">
        <is>
          <t>Nov. 30, 2021</t>
        </is>
      </c>
      <c r="C2" s="2" t="inlineStr">
        <is>
          <t>Jul. 02, 2022</t>
        </is>
      </c>
      <c r="D2" s="2" t="inlineStr">
        <is>
          <t>Oct. 0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405292</v>
      </c>
      <c r="E4" s="6" t="n">
        <v>793702</v>
      </c>
    </row>
    <row r="5">
      <c r="A5" s="4" t="inlineStr">
        <is>
          <t>Precision Microchemical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Nov. 30,  2021</t>
        </is>
      </c>
      <c r="C7" s="4" t="inlineStr">
        <is>
          <t xml:space="preserve"> </t>
        </is>
      </c>
      <c r="D7" s="4" t="inlineStr">
        <is>
          <t xml:space="preserve"> </t>
        </is>
      </c>
      <c r="E7" s="4" t="inlineStr">
        <is>
          <t xml:space="preserve"> </t>
        </is>
      </c>
    </row>
    <row r="8">
      <c r="A8" s="4" t="inlineStr">
        <is>
          <t>Inventories, net</t>
        </is>
      </c>
      <c r="B8" s="6" t="n">
        <v>967</v>
      </c>
      <c r="C8" s="6" t="n">
        <v>967</v>
      </c>
      <c r="D8" s="4" t="inlineStr">
        <is>
          <t xml:space="preserve"> </t>
        </is>
      </c>
      <c r="E8" s="4" t="inlineStr">
        <is>
          <t xml:space="preserve"> </t>
        </is>
      </c>
    </row>
    <row r="9">
      <c r="A9" s="4" t="inlineStr">
        <is>
          <t>Other current assets</t>
        </is>
      </c>
      <c r="B9" s="5" t="n">
        <v>19</v>
      </c>
      <c r="C9" s="5" t="n">
        <v>19</v>
      </c>
      <c r="D9" s="4" t="inlineStr">
        <is>
          <t xml:space="preserve"> </t>
        </is>
      </c>
      <c r="E9" s="4" t="inlineStr">
        <is>
          <t xml:space="preserve"> </t>
        </is>
      </c>
    </row>
    <row r="10">
      <c r="A10" s="4" t="inlineStr">
        <is>
          <t>Identifiable intangible assets</t>
        </is>
      </c>
      <c r="B10" s="5" t="n">
        <v>44910</v>
      </c>
      <c r="C10" s="6" t="n">
        <v>44910</v>
      </c>
      <c r="D10" s="4" t="inlineStr">
        <is>
          <t xml:space="preserve"> </t>
        </is>
      </c>
      <c r="E10" s="4" t="inlineStr">
        <is>
          <t xml:space="preserve"> </t>
        </is>
      </c>
    </row>
    <row r="11">
      <c r="A11" s="4" t="inlineStr">
        <is>
          <t>Acquired Finite-lived Intangible Assets, Weighted Average Useful Life</t>
        </is>
      </c>
      <c r="B11" s="4" t="inlineStr">
        <is>
          <t xml:space="preserve"> </t>
        </is>
      </c>
      <c r="C11" s="4" t="inlineStr">
        <is>
          <t>14 years 1 month 6 days</t>
        </is>
      </c>
      <c r="D11" s="4" t="inlineStr">
        <is>
          <t xml:space="preserve"> </t>
        </is>
      </c>
      <c r="E11" s="4" t="inlineStr">
        <is>
          <t xml:space="preserve"> </t>
        </is>
      </c>
    </row>
    <row r="12">
      <c r="A12" s="4" t="inlineStr">
        <is>
          <t>Right-of-use assets</t>
        </is>
      </c>
      <c r="B12" s="5" t="n">
        <v>1912</v>
      </c>
      <c r="C12" s="6" t="n">
        <v>1912</v>
      </c>
      <c r="D12" s="4" t="inlineStr">
        <is>
          <t xml:space="preserve"> </t>
        </is>
      </c>
      <c r="E12" s="4" t="inlineStr">
        <is>
          <t xml:space="preserve"> </t>
        </is>
      </c>
    </row>
    <row r="13">
      <c r="A13" s="4" t="inlineStr">
        <is>
          <t>Property, plant and equipment</t>
        </is>
      </c>
      <c r="B13" s="5" t="n">
        <v>1002</v>
      </c>
      <c r="C13" s="5" t="n">
        <v>1002</v>
      </c>
      <c r="D13" s="4" t="inlineStr">
        <is>
          <t xml:space="preserve"> </t>
        </is>
      </c>
      <c r="E13" s="4" t="inlineStr">
        <is>
          <t xml:space="preserve"> </t>
        </is>
      </c>
    </row>
    <row r="14">
      <c r="A14" s="4" t="inlineStr">
        <is>
          <t>Other noncurrent assets</t>
        </is>
      </c>
      <c r="B14" s="5" t="n">
        <v>18</v>
      </c>
      <c r="C14" s="5" t="n">
        <v>18</v>
      </c>
      <c r="D14" s="4" t="inlineStr">
        <is>
          <t xml:space="preserve"> </t>
        </is>
      </c>
      <c r="E14" s="4" t="inlineStr">
        <is>
          <t xml:space="preserve"> </t>
        </is>
      </c>
    </row>
    <row r="15">
      <c r="A15" s="4" t="inlineStr">
        <is>
          <t>Accounts payable and accrued liabilities</t>
        </is>
      </c>
      <c r="B15" s="5" t="n">
        <v>-43</v>
      </c>
      <c r="C15" s="5" t="n">
        <v>-30</v>
      </c>
      <c r="D15" s="4" t="inlineStr">
        <is>
          <t xml:space="preserve"> </t>
        </is>
      </c>
      <c r="E15" s="4" t="inlineStr">
        <is>
          <t xml:space="preserve"> </t>
        </is>
      </c>
    </row>
    <row r="16">
      <c r="A16" s="4" t="inlineStr">
        <is>
          <t>Short-term lease liability</t>
        </is>
      </c>
      <c r="B16" s="5" t="n">
        <v>-170</v>
      </c>
      <c r="C16" s="5" t="n">
        <v>-170</v>
      </c>
      <c r="D16" s="4" t="inlineStr">
        <is>
          <t xml:space="preserve"> </t>
        </is>
      </c>
      <c r="E16" s="4" t="inlineStr">
        <is>
          <t xml:space="preserve"> </t>
        </is>
      </c>
    </row>
    <row r="17">
      <c r="A17" s="4" t="inlineStr">
        <is>
          <t>Long-term lease liability</t>
        </is>
      </c>
      <c r="B17" s="5" t="n">
        <v>-1742</v>
      </c>
      <c r="C17" s="5" t="n">
        <v>-1742</v>
      </c>
      <c r="D17" s="4" t="inlineStr">
        <is>
          <t xml:space="preserve"> </t>
        </is>
      </c>
      <c r="E17" s="4" t="inlineStr">
        <is>
          <t xml:space="preserve"> </t>
        </is>
      </c>
    </row>
    <row r="18">
      <c r="A18" s="4" t="inlineStr">
        <is>
          <t>Net assets acquired</t>
        </is>
      </c>
      <c r="B18" s="5" t="n">
        <v>46873</v>
      </c>
      <c r="C18" s="5" t="n">
        <v>46886</v>
      </c>
      <c r="D18" s="4" t="inlineStr">
        <is>
          <t xml:space="preserve"> </t>
        </is>
      </c>
      <c r="E18" s="4" t="inlineStr">
        <is>
          <t xml:space="preserve"> </t>
        </is>
      </c>
    </row>
    <row r="19">
      <c r="A19" s="4" t="inlineStr">
        <is>
          <t>Goodwill</t>
        </is>
      </c>
      <c r="B19" s="5" t="n">
        <v>42819</v>
      </c>
      <c r="C19" s="5" t="n">
        <v>42824</v>
      </c>
      <c r="D19" s="4" t="inlineStr">
        <is>
          <t xml:space="preserve"> </t>
        </is>
      </c>
      <c r="E19" s="4" t="inlineStr">
        <is>
          <t xml:space="preserve"> </t>
        </is>
      </c>
    </row>
    <row r="20">
      <c r="A20" s="4" t="inlineStr">
        <is>
          <t>Business Combination, Recognized Identifiable Assets Acquired, Goodwill, and Liabilities Assumed, Net</t>
        </is>
      </c>
      <c r="B20" s="6" t="n">
        <v>89692</v>
      </c>
      <c r="C20" s="5" t="n">
        <v>89710</v>
      </c>
      <c r="D20" s="4" t="inlineStr">
        <is>
          <t xml:space="preserve"> </t>
        </is>
      </c>
      <c r="E20" s="4" t="inlineStr">
        <is>
          <t xml:space="preserve"> </t>
        </is>
      </c>
    </row>
    <row r="21">
      <c r="A21" s="4" t="inlineStr">
        <is>
          <t>Precision Microchemicals | Other Intangible Asse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4" t="inlineStr">
        <is>
          <t xml:space="preserve"> </t>
        </is>
      </c>
      <c r="C23" s="5" t="n">
        <v>110</v>
      </c>
      <c r="D23" s="4" t="inlineStr">
        <is>
          <t xml:space="preserve"> </t>
        </is>
      </c>
      <c r="E23" s="4" t="inlineStr">
        <is>
          <t xml:space="preserve"> </t>
        </is>
      </c>
    </row>
    <row r="24">
      <c r="A24" s="4" t="inlineStr">
        <is>
          <t>Precision Microchemicals | Developed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4" t="inlineStr">
        <is>
          <t xml:space="preserve"> </t>
        </is>
      </c>
      <c r="C26" s="6" t="n">
        <v>9600</v>
      </c>
      <c r="D26" s="4" t="inlineStr">
        <is>
          <t xml:space="preserve"> </t>
        </is>
      </c>
      <c r="E26" s="4" t="inlineStr">
        <is>
          <t xml:space="preserve"> </t>
        </is>
      </c>
    </row>
    <row r="27">
      <c r="A27" s="4" t="inlineStr">
        <is>
          <t>Acquired Finite-lived Intangible Assets, Weighted Average Useful Life</t>
        </is>
      </c>
      <c r="B27" s="4" t="inlineStr">
        <is>
          <t xml:space="preserve"> </t>
        </is>
      </c>
      <c r="C27" s="4" t="inlineStr">
        <is>
          <t>9 years</t>
        </is>
      </c>
      <c r="D27" s="4" t="inlineStr">
        <is>
          <t xml:space="preserve"> </t>
        </is>
      </c>
      <c r="E27" s="4" t="inlineStr">
        <is>
          <t xml:space="preserve"> </t>
        </is>
      </c>
    </row>
    <row r="28">
      <c r="A28" s="4" t="inlineStr">
        <is>
          <t>Precision Microchemicals | Trademarks and Trade nam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t>
        </is>
      </c>
      <c r="B30" s="4" t="inlineStr">
        <is>
          <t xml:space="preserve"> </t>
        </is>
      </c>
      <c r="C30" s="6" t="n">
        <v>3400</v>
      </c>
      <c r="D30" s="4" t="inlineStr">
        <is>
          <t xml:space="preserve"> </t>
        </is>
      </c>
      <c r="E30" s="4" t="inlineStr">
        <is>
          <t xml:space="preserve"> </t>
        </is>
      </c>
    </row>
    <row r="31">
      <c r="A31" s="4" t="inlineStr">
        <is>
          <t>Acquired Finite-lived Intangible Assets, Weighted Average Useful Life</t>
        </is>
      </c>
      <c r="B31" s="4" t="inlineStr">
        <is>
          <t xml:space="preserve"> </t>
        </is>
      </c>
      <c r="C31" s="4" t="inlineStr">
        <is>
          <t>15 years</t>
        </is>
      </c>
      <c r="D31" s="4" t="inlineStr">
        <is>
          <t xml:space="preserve"> </t>
        </is>
      </c>
      <c r="E31" s="4" t="inlineStr">
        <is>
          <t xml:space="preserve"> </t>
        </is>
      </c>
    </row>
    <row r="32">
      <c r="A32" s="4" t="inlineStr">
        <is>
          <t>Precision Microchemicals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dentifiable intangible assets</t>
        </is>
      </c>
      <c r="B34" s="4" t="inlineStr">
        <is>
          <t xml:space="preserve"> </t>
        </is>
      </c>
      <c r="C34" s="6" t="n">
        <v>31800</v>
      </c>
      <c r="D34" s="4" t="inlineStr">
        <is>
          <t xml:space="preserve"> </t>
        </is>
      </c>
      <c r="E34" s="4" t="inlineStr">
        <is>
          <t xml:space="preserve"> </t>
        </is>
      </c>
    </row>
    <row r="35">
      <c r="A35" s="4" t="inlineStr">
        <is>
          <t>Acquired Finite-lived Intangible Assets, Weighted Average Useful Life</t>
        </is>
      </c>
      <c r="B35" s="4" t="inlineStr">
        <is>
          <t xml:space="preserve"> </t>
        </is>
      </c>
      <c r="C35" s="4" t="inlineStr">
        <is>
          <t>15 years 6 months</t>
        </is>
      </c>
      <c r="D35" s="4" t="inlineStr">
        <is>
          <t xml:space="preserve"> </t>
        </is>
      </c>
      <c r="E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Oct. 01, 2022</t>
        </is>
      </c>
      <c r="C1" s="2" t="inlineStr">
        <is>
          <t>Dec. 31, 2021</t>
        </is>
      </c>
      <c r="D1" s="2" t="inlineStr">
        <is>
          <t>Oct. 02,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2787</v>
      </c>
      <c r="C3" s="6" t="n">
        <v>402565</v>
      </c>
      <c r="D3" s="4" t="inlineStr">
        <is>
          <t xml:space="preserve"> </t>
        </is>
      </c>
      <c r="E3" s="4" t="inlineStr">
        <is>
          <t xml:space="preserve"> </t>
        </is>
      </c>
    </row>
    <row r="4">
      <c r="A4" s="4" t="inlineStr">
        <is>
          <t>Restricted cash</t>
        </is>
      </c>
      <c r="B4" s="5" t="n">
        <v>1880</v>
      </c>
      <c r="C4" s="5" t="n">
        <v>0</v>
      </c>
      <c r="D4" s="4" t="inlineStr">
        <is>
          <t xml:space="preserve"> </t>
        </is>
      </c>
      <c r="E4" s="4" t="inlineStr">
        <is>
          <t xml:space="preserve"> </t>
        </is>
      </c>
    </row>
    <row r="5">
      <c r="A5" s="4" t="inlineStr">
        <is>
          <t>Cash and cash equivalents</t>
        </is>
      </c>
      <c r="B5" s="6" t="n">
        <v>754667</v>
      </c>
      <c r="C5" s="6" t="n">
        <v>402565</v>
      </c>
      <c r="D5" s="6" t="n">
        <v>475752</v>
      </c>
      <c r="E5" s="6" t="n">
        <v>580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Net Sales</t>
        </is>
      </c>
      <c r="B3" s="6" t="n">
        <v>993828</v>
      </c>
      <c r="C3" s="6" t="n">
        <v>579493</v>
      </c>
      <c r="D3" s="6" t="n">
        <v>2335963</v>
      </c>
      <c r="E3" s="6" t="n">
        <v>1663689</v>
      </c>
    </row>
    <row r="4">
      <c r="A4" s="4" t="inlineStr">
        <is>
          <t>Cost of sales</t>
        </is>
      </c>
      <c r="B4" s="5" t="n">
        <v>622157</v>
      </c>
      <c r="C4" s="5" t="n">
        <v>315289</v>
      </c>
      <c r="D4" s="5" t="n">
        <v>1344075</v>
      </c>
      <c r="E4" s="5" t="n">
        <v>899115</v>
      </c>
    </row>
    <row r="5">
      <c r="A5" s="4" t="inlineStr">
        <is>
          <t>Gross profit</t>
        </is>
      </c>
      <c r="B5" s="5" t="n">
        <v>371671</v>
      </c>
      <c r="C5" s="5" t="n">
        <v>264204</v>
      </c>
      <c r="D5" s="5" t="n">
        <v>991888</v>
      </c>
      <c r="E5" s="5" t="n">
        <v>764574</v>
      </c>
    </row>
    <row r="6">
      <c r="A6" s="4" t="inlineStr">
        <is>
          <t>Selling, general and administrative expenses</t>
        </is>
      </c>
      <c r="B6" s="5" t="n">
        <v>226446</v>
      </c>
      <c r="C6" s="5" t="n">
        <v>71032</v>
      </c>
      <c r="D6" s="5" t="n">
        <v>404239</v>
      </c>
      <c r="E6" s="5" t="n">
        <v>215042</v>
      </c>
    </row>
    <row r="7">
      <c r="A7" s="4" t="inlineStr">
        <is>
          <t>Engineering, research and development expenses</t>
        </is>
      </c>
      <c r="B7" s="5" t="n">
        <v>64990</v>
      </c>
      <c r="C7" s="5" t="n">
        <v>41972</v>
      </c>
      <c r="D7" s="5" t="n">
        <v>160953</v>
      </c>
      <c r="E7" s="5" t="n">
        <v>121692</v>
      </c>
    </row>
    <row r="8">
      <c r="A8" s="4" t="inlineStr">
        <is>
          <t>Amortization of intangible assets</t>
        </is>
      </c>
      <c r="B8" s="5" t="n">
        <v>65346</v>
      </c>
      <c r="C8" s="5" t="n">
        <v>11843</v>
      </c>
      <c r="D8" s="5" t="n">
        <v>90491</v>
      </c>
      <c r="E8" s="5" t="n">
        <v>35616</v>
      </c>
    </row>
    <row r="9">
      <c r="A9" s="4" t="inlineStr">
        <is>
          <t>Operating income</t>
        </is>
      </c>
      <c r="B9" s="5" t="n">
        <v>14889</v>
      </c>
      <c r="C9" s="5" t="n">
        <v>139357</v>
      </c>
      <c r="D9" s="5" t="n">
        <v>336205</v>
      </c>
      <c r="E9" s="5" t="n">
        <v>392224</v>
      </c>
    </row>
    <row r="10">
      <c r="A10" s="4" t="inlineStr">
        <is>
          <t>Interest expense</t>
        </is>
      </c>
      <c r="B10" s="5" t="n">
        <v>84150</v>
      </c>
      <c r="C10" s="5" t="n">
        <v>9395</v>
      </c>
      <c r="D10" s="5" t="n">
        <v>129027</v>
      </c>
      <c r="E10" s="5" t="n">
        <v>31744</v>
      </c>
    </row>
    <row r="11">
      <c r="A11" s="4" t="inlineStr">
        <is>
          <t>Interest income</t>
        </is>
      </c>
      <c r="B11" s="5" t="n">
        <v>-1395</v>
      </c>
      <c r="C11" s="5" t="n">
        <v>-56</v>
      </c>
      <c r="D11" s="5" t="n">
        <v>-2065</v>
      </c>
      <c r="E11" s="5" t="n">
        <v>-181</v>
      </c>
    </row>
    <row r="12">
      <c r="A12" s="4" t="inlineStr">
        <is>
          <t>Other expense, net</t>
        </is>
      </c>
      <c r="B12" s="5" t="n">
        <v>12852</v>
      </c>
      <c r="C12" s="5" t="n">
        <v>1917</v>
      </c>
      <c r="D12" s="5" t="n">
        <v>27373</v>
      </c>
      <c r="E12" s="5" t="n">
        <v>29807</v>
      </c>
    </row>
    <row r="13">
      <c r="A13" s="4" t="inlineStr">
        <is>
          <t>(Loss) income before income tax expense</t>
        </is>
      </c>
      <c r="B13" s="5" t="n">
        <v>-80718</v>
      </c>
      <c r="C13" s="5" t="n">
        <v>128101</v>
      </c>
      <c r="D13" s="5" t="n">
        <v>181870</v>
      </c>
      <c r="E13" s="5" t="n">
        <v>330854</v>
      </c>
    </row>
    <row r="14">
      <c r="A14" s="4" t="inlineStr">
        <is>
          <t>Income tax (benefit) expense</t>
        </is>
      </c>
      <c r="B14" s="5" t="n">
        <v>-7015</v>
      </c>
      <c r="C14" s="5" t="n">
        <v>10640</v>
      </c>
      <c r="D14" s="5" t="n">
        <v>30377</v>
      </c>
      <c r="E14" s="5" t="n">
        <v>39947</v>
      </c>
    </row>
    <row r="15">
      <c r="A15" s="4" t="inlineStr">
        <is>
          <t>Net (loss) income</t>
        </is>
      </c>
      <c r="B15" s="6" t="n">
        <v>-73703</v>
      </c>
      <c r="C15" s="6" t="n">
        <v>117461</v>
      </c>
      <c r="D15" s="6" t="n">
        <v>151493</v>
      </c>
      <c r="E15" s="6" t="n">
        <v>290907</v>
      </c>
    </row>
    <row r="16">
      <c r="A16" s="4" t="inlineStr">
        <is>
          <t>Basic (loss) earnings per common share</t>
        </is>
      </c>
      <c r="B16" s="7" t="n">
        <v>-0.5</v>
      </c>
      <c r="C16" s="7" t="n">
        <v>0.87</v>
      </c>
      <c r="D16" s="7" t="n">
        <v>1.08</v>
      </c>
      <c r="E16" s="7" t="n">
        <v>2.15</v>
      </c>
    </row>
    <row r="17">
      <c r="A17" s="4" t="inlineStr">
        <is>
          <t>Diluted (loss) earnings per common share</t>
        </is>
      </c>
      <c r="B17" s="7" t="n">
        <v>-0.5</v>
      </c>
      <c r="C17" s="7" t="n">
        <v>0.86</v>
      </c>
      <c r="D17" s="7" t="n">
        <v>1.08</v>
      </c>
      <c r="E17" s="7" t="n">
        <v>2.13</v>
      </c>
    </row>
    <row r="18">
      <c r="A18" s="3" t="inlineStr">
        <is>
          <t>Weighted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48570</v>
      </c>
      <c r="C19" s="5" t="n">
        <v>135583</v>
      </c>
      <c r="D19" s="5" t="n">
        <v>140045</v>
      </c>
      <c r="E19" s="5" t="n">
        <v>135383</v>
      </c>
    </row>
    <row r="20">
      <c r="A20" s="4" t="inlineStr">
        <is>
          <t>Diluted</t>
        </is>
      </c>
      <c r="B20" s="5" t="n">
        <v>148570</v>
      </c>
      <c r="C20" s="5" t="n">
        <v>136631</v>
      </c>
      <c r="D20" s="5" t="n">
        <v>140892</v>
      </c>
      <c r="E20" s="5" t="n">
        <v>136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42668</v>
      </c>
      <c r="C3" s="6" t="n">
        <v>191986</v>
      </c>
    </row>
    <row r="4">
      <c r="A4" s="4" t="inlineStr">
        <is>
          <t>Work-in-process</t>
        </is>
      </c>
      <c r="B4" s="5" t="n">
        <v>63454</v>
      </c>
      <c r="C4" s="5" t="n">
        <v>40257</v>
      </c>
    </row>
    <row r="5">
      <c r="A5" s="4" t="inlineStr">
        <is>
          <t>Finished goods</t>
        </is>
      </c>
      <c r="B5" s="5" t="n">
        <v>417515</v>
      </c>
      <c r="C5" s="5" t="n">
        <v>242970</v>
      </c>
    </row>
    <row r="6">
      <c r="A6" s="4" t="inlineStr">
        <is>
          <t>Total inventories, net</t>
        </is>
      </c>
      <c r="B6" s="6" t="n">
        <v>823637</v>
      </c>
      <c r="C6" s="6" t="n">
        <v>475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22" customWidth="1" min="2" max="2"/>
  </cols>
  <sheetData>
    <row r="1">
      <c r="A1" s="1" t="inlineStr">
        <is>
          <t>Goodwill Rollforward (Details) $ in Thousands</t>
        </is>
      </c>
      <c r="B1" s="2" t="inlineStr">
        <is>
          <t>9 Months Ended</t>
        </is>
      </c>
    </row>
    <row r="2">
      <c r="B2" s="2" t="inlineStr">
        <is>
          <t>Oct. 01, 2022 USD ($)</t>
        </is>
      </c>
    </row>
    <row r="3">
      <c r="A3" s="3" t="inlineStr">
        <is>
          <t>Goodwill [Line Items]</t>
        </is>
      </c>
      <c r="B3" s="4" t="inlineStr">
        <is>
          <t xml:space="preserve"> </t>
        </is>
      </c>
    </row>
    <row r="4">
      <c r="A4" s="4" t="inlineStr">
        <is>
          <t>Goodwill - Beginning</t>
        </is>
      </c>
      <c r="B4" s="6" t="n">
        <v>793702</v>
      </c>
    </row>
    <row r="5">
      <c r="A5" s="4" t="inlineStr">
        <is>
          <t>Addition due to acquisitions</t>
        </is>
      </c>
      <c r="B5" s="5" t="n">
        <v>3633138</v>
      </c>
    </row>
    <row r="6">
      <c r="A6" s="4" t="inlineStr">
        <is>
          <t>Purchase Accounting Adjustments</t>
        </is>
      </c>
      <c r="B6" s="5" t="n">
        <v>5</v>
      </c>
    </row>
    <row r="7">
      <c r="A7" s="4" t="inlineStr">
        <is>
          <t>Goodwill reallocation</t>
        </is>
      </c>
      <c r="B7" s="5" t="n">
        <v>0</v>
      </c>
    </row>
    <row r="8">
      <c r="A8" s="4" t="inlineStr">
        <is>
          <t>Foreign currency translation</t>
        </is>
      </c>
      <c r="B8" s="5" t="n">
        <v>-21553</v>
      </c>
    </row>
    <row r="9">
      <c r="A9" s="4" t="inlineStr">
        <is>
          <t>Goodwill - End</t>
        </is>
      </c>
      <c r="B9" s="5" t="n">
        <v>4405292</v>
      </c>
    </row>
    <row r="10">
      <c r="A10" s="4" t="inlineStr">
        <is>
          <t>Specialty Chemicals and Electronic Materials SCEM</t>
        </is>
      </c>
      <c r="B10" s="4" t="inlineStr">
        <is>
          <t xml:space="preserve"> </t>
        </is>
      </c>
    </row>
    <row r="11">
      <c r="A11" s="3" t="inlineStr">
        <is>
          <t>Goodwill [Line Items]</t>
        </is>
      </c>
      <c r="B11" s="4" t="inlineStr">
        <is>
          <t xml:space="preserve"> </t>
        </is>
      </c>
    </row>
    <row r="12">
      <c r="A12" s="4" t="inlineStr">
        <is>
          <t>Goodwill - Beginning</t>
        </is>
      </c>
      <c r="B12" s="5" t="n">
        <v>470875</v>
      </c>
    </row>
    <row r="13">
      <c r="A13" s="4" t="inlineStr">
        <is>
          <t>Addition due to acquisitions</t>
        </is>
      </c>
      <c r="B13" s="5" t="n">
        <v>275771</v>
      </c>
    </row>
    <row r="14">
      <c r="A14" s="4" t="inlineStr">
        <is>
          <t>Purchase Accounting Adjustments</t>
        </is>
      </c>
      <c r="B14" s="5" t="n">
        <v>5</v>
      </c>
    </row>
    <row r="15">
      <c r="A15" s="4" t="inlineStr">
        <is>
          <t>Goodwill reallocation</t>
        </is>
      </c>
      <c r="B15" s="5" t="n">
        <v>-120980</v>
      </c>
    </row>
    <row r="16">
      <c r="A16" s="4" t="inlineStr">
        <is>
          <t>Foreign currency translation</t>
        </is>
      </c>
      <c r="B16" s="5" t="n">
        <v>-1863</v>
      </c>
    </row>
    <row r="17">
      <c r="A17" s="4" t="inlineStr">
        <is>
          <t>Goodwill - End</t>
        </is>
      </c>
      <c r="B17" s="5" t="n">
        <v>623808</v>
      </c>
    </row>
    <row r="18">
      <c r="A18" s="4" t="inlineStr">
        <is>
          <t>Microcontamination Control MC</t>
        </is>
      </c>
      <c r="B18" s="4" t="inlineStr">
        <is>
          <t xml:space="preserve"> </t>
        </is>
      </c>
    </row>
    <row r="19">
      <c r="A19" s="3" t="inlineStr">
        <is>
          <t>Goodwill [Line Items]</t>
        </is>
      </c>
      <c r="B19" s="4" t="inlineStr">
        <is>
          <t xml:space="preserve"> </t>
        </is>
      </c>
    </row>
    <row r="20">
      <c r="A20" s="4" t="inlineStr">
        <is>
          <t>Goodwill - Beginning</t>
        </is>
      </c>
      <c r="B20" s="5" t="n">
        <v>248725</v>
      </c>
    </row>
    <row r="21">
      <c r="A21" s="4" t="inlineStr">
        <is>
          <t>Addition due to acquisitions</t>
        </is>
      </c>
      <c r="B21" s="5" t="n">
        <v>0</v>
      </c>
    </row>
    <row r="22">
      <c r="A22" s="4" t="inlineStr">
        <is>
          <t>Purchase Accounting Adjustments</t>
        </is>
      </c>
      <c r="B22" s="5" t="n">
        <v>0</v>
      </c>
    </row>
    <row r="23">
      <c r="A23" s="4" t="inlineStr">
        <is>
          <t>Goodwill reallocation</t>
        </is>
      </c>
      <c r="B23" s="5" t="n">
        <v>0</v>
      </c>
    </row>
    <row r="24">
      <c r="A24" s="4" t="inlineStr">
        <is>
          <t>Foreign currency translation</t>
        </is>
      </c>
      <c r="B24" s="5" t="n">
        <v>-8667</v>
      </c>
    </row>
    <row r="25">
      <c r="A25" s="4" t="inlineStr">
        <is>
          <t>Goodwill - End</t>
        </is>
      </c>
      <c r="B25" s="5" t="n">
        <v>240058</v>
      </c>
    </row>
    <row r="26">
      <c r="A26" s="4" t="inlineStr">
        <is>
          <t>Advanced Materials Handling AMH</t>
        </is>
      </c>
      <c r="B26" s="4" t="inlineStr">
        <is>
          <t xml:space="preserve"> </t>
        </is>
      </c>
    </row>
    <row r="27">
      <c r="A27" s="3" t="inlineStr">
        <is>
          <t>Goodwill [Line Items]</t>
        </is>
      </c>
      <c r="B27" s="4" t="inlineStr">
        <is>
          <t xml:space="preserve"> </t>
        </is>
      </c>
    </row>
    <row r="28">
      <c r="A28" s="4" t="inlineStr">
        <is>
          <t>Goodwill - Beginning</t>
        </is>
      </c>
      <c r="B28" s="5" t="n">
        <v>74102</v>
      </c>
    </row>
    <row r="29">
      <c r="A29" s="4" t="inlineStr">
        <is>
          <t>Addition due to acquisitions</t>
        </is>
      </c>
      <c r="B29" s="5" t="n">
        <v>0</v>
      </c>
    </row>
    <row r="30">
      <c r="A30" s="4" t="inlineStr">
        <is>
          <t>Purchase Accounting Adjustments</t>
        </is>
      </c>
      <c r="B30" s="5" t="n">
        <v>0</v>
      </c>
    </row>
    <row r="31">
      <c r="A31" s="4" t="inlineStr">
        <is>
          <t>Goodwill reallocation</t>
        </is>
      </c>
      <c r="B31" s="5" t="n">
        <v>0</v>
      </c>
    </row>
    <row r="32">
      <c r="A32" s="4" t="inlineStr">
        <is>
          <t>Foreign currency translation</t>
        </is>
      </c>
      <c r="B32" s="5" t="n">
        <v>0</v>
      </c>
    </row>
    <row r="33">
      <c r="A33" s="4" t="inlineStr">
        <is>
          <t>Goodwill - End</t>
        </is>
      </c>
      <c r="B33" s="5" t="n">
        <v>74102</v>
      </c>
    </row>
    <row r="34">
      <c r="A34" s="4" t="inlineStr">
        <is>
          <t>Advanced Planarization Solutions</t>
        </is>
      </c>
      <c r="B34" s="4" t="inlineStr">
        <is>
          <t xml:space="preserve"> </t>
        </is>
      </c>
    </row>
    <row r="35">
      <c r="A35" s="3" t="inlineStr">
        <is>
          <t>Goodwill [Line Items]</t>
        </is>
      </c>
      <c r="B35" s="4" t="inlineStr">
        <is>
          <t xml:space="preserve"> </t>
        </is>
      </c>
    </row>
    <row r="36">
      <c r="A36" s="4" t="inlineStr">
        <is>
          <t>Goodwill - Beginning</t>
        </is>
      </c>
      <c r="B36" s="5" t="n">
        <v>0</v>
      </c>
    </row>
    <row r="37">
      <c r="A37" s="4" t="inlineStr">
        <is>
          <t>Addition due to acquisitions</t>
        </is>
      </c>
      <c r="B37" s="5" t="n">
        <v>3357367</v>
      </c>
    </row>
    <row r="38">
      <c r="A38" s="4" t="inlineStr">
        <is>
          <t>Purchase Accounting Adjustments</t>
        </is>
      </c>
      <c r="B38" s="5" t="n">
        <v>0</v>
      </c>
    </row>
    <row r="39">
      <c r="A39" s="4" t="inlineStr">
        <is>
          <t>Goodwill reallocation</t>
        </is>
      </c>
      <c r="B39" s="5" t="n">
        <v>120980</v>
      </c>
    </row>
    <row r="40">
      <c r="A40" s="4" t="inlineStr">
        <is>
          <t>Foreign currency translation</t>
        </is>
      </c>
      <c r="B40" s="5" t="n">
        <v>-11023</v>
      </c>
    </row>
    <row r="41">
      <c r="A41" s="4" t="inlineStr">
        <is>
          <t>Goodwill - End</t>
        </is>
      </c>
      <c r="B41" s="6" t="n">
        <v>34673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Oct. 0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2554866</v>
      </c>
      <c r="C3" s="6" t="n">
        <v>829714</v>
      </c>
    </row>
    <row r="4">
      <c r="A4" s="4" t="inlineStr">
        <is>
          <t>Accumulated amortization</t>
        </is>
      </c>
      <c r="B4" s="5" t="n">
        <v>585137</v>
      </c>
      <c r="C4" s="5" t="n">
        <v>494601</v>
      </c>
    </row>
    <row r="5">
      <c r="A5" s="4" t="inlineStr">
        <is>
          <t>Net carrying value</t>
        </is>
      </c>
      <c r="B5" s="5" t="n">
        <v>1969729</v>
      </c>
      <c r="C5" s="5" t="n">
        <v>335113</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298717</v>
      </c>
      <c r="C8" s="5" t="n">
        <v>293982</v>
      </c>
    </row>
    <row r="9">
      <c r="A9" s="4" t="inlineStr">
        <is>
          <t>Accumulated amortization</t>
        </is>
      </c>
      <c r="B9" s="5" t="n">
        <v>281407</v>
      </c>
      <c r="C9" s="5" t="n">
        <v>232722</v>
      </c>
    </row>
    <row r="10">
      <c r="A10" s="4" t="inlineStr">
        <is>
          <t>Net carrying value</t>
        </is>
      </c>
      <c r="B10" s="5" t="n">
        <v>1017310</v>
      </c>
      <c r="C10" s="5" t="n">
        <v>61260</v>
      </c>
    </row>
    <row r="11">
      <c r="A11" s="4" t="inlineStr">
        <is>
          <t>Trademarks and Trade nam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267718</v>
      </c>
      <c r="C13" s="5" t="n">
        <v>33553</v>
      </c>
    </row>
    <row r="14">
      <c r="A14" s="4" t="inlineStr">
        <is>
          <t>Accumulated amortization</t>
        </is>
      </c>
      <c r="B14" s="5" t="n">
        <v>25680</v>
      </c>
      <c r="C14" s="5" t="n">
        <v>20340</v>
      </c>
    </row>
    <row r="15">
      <c r="A15" s="4" t="inlineStr">
        <is>
          <t>Net carrying value</t>
        </is>
      </c>
      <c r="B15" s="5" t="n">
        <v>242038</v>
      </c>
      <c r="C15" s="5" t="n">
        <v>13213</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926425</v>
      </c>
      <c r="C18" s="5" t="n">
        <v>481674</v>
      </c>
    </row>
    <row r="19">
      <c r="A19" s="4" t="inlineStr">
        <is>
          <t>Accumulated amortization</t>
        </is>
      </c>
      <c r="B19" s="5" t="n">
        <v>260268</v>
      </c>
      <c r="C19" s="5" t="n">
        <v>227350</v>
      </c>
    </row>
    <row r="20">
      <c r="A20" s="4" t="inlineStr">
        <is>
          <t>Net carrying value</t>
        </is>
      </c>
      <c r="B20" s="5" t="n">
        <v>666157</v>
      </c>
      <c r="C20" s="5" t="n">
        <v>254324</v>
      </c>
    </row>
    <row r="21">
      <c r="A21" s="4" t="inlineStr">
        <is>
          <t>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62006</v>
      </c>
      <c r="C23" s="5" t="n">
        <v>20505</v>
      </c>
    </row>
    <row r="24">
      <c r="A24" s="4" t="inlineStr">
        <is>
          <t>Accumulated amortization</t>
        </is>
      </c>
      <c r="B24" s="5" t="n">
        <v>17782</v>
      </c>
      <c r="C24" s="5" t="n">
        <v>14189</v>
      </c>
    </row>
    <row r="25">
      <c r="A25" s="4" t="inlineStr">
        <is>
          <t>Net carrying value</t>
        </is>
      </c>
      <c r="B25" s="6" t="n">
        <v>44224</v>
      </c>
      <c r="C25" s="6" t="n">
        <v>63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Oct. 0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2022</t>
        </is>
      </c>
      <c r="B3" s="6" t="n">
        <v>65728</v>
      </c>
      <c r="C3" s="4" t="inlineStr">
        <is>
          <t xml:space="preserve"> </t>
        </is>
      </c>
    </row>
    <row r="4">
      <c r="A4" s="4" t="inlineStr">
        <is>
          <t>2023</t>
        </is>
      </c>
      <c r="B4" s="5" t="n">
        <v>258598</v>
      </c>
      <c r="C4" s="4" t="inlineStr">
        <is>
          <t xml:space="preserve"> </t>
        </is>
      </c>
    </row>
    <row r="5">
      <c r="A5" s="4" t="inlineStr">
        <is>
          <t>2024</t>
        </is>
      </c>
      <c r="B5" s="5" t="n">
        <v>239039</v>
      </c>
      <c r="C5" s="4" t="inlineStr">
        <is>
          <t xml:space="preserve"> </t>
        </is>
      </c>
    </row>
    <row r="6">
      <c r="A6" s="4" t="inlineStr">
        <is>
          <t>2025</t>
        </is>
      </c>
      <c r="B6" s="5" t="n">
        <v>232754</v>
      </c>
      <c r="C6" s="4" t="inlineStr">
        <is>
          <t xml:space="preserve"> </t>
        </is>
      </c>
    </row>
    <row r="7">
      <c r="A7" s="4" t="inlineStr">
        <is>
          <t>2026</t>
        </is>
      </c>
      <c r="B7" s="5" t="n">
        <v>230526</v>
      </c>
      <c r="C7" s="4" t="inlineStr">
        <is>
          <t xml:space="preserve"> </t>
        </is>
      </c>
    </row>
    <row r="8">
      <c r="A8" s="4" t="inlineStr">
        <is>
          <t>Thereafter</t>
        </is>
      </c>
      <c r="B8" s="5" t="n">
        <v>943084</v>
      </c>
      <c r="C8" s="4" t="inlineStr">
        <is>
          <t xml:space="preserve"> </t>
        </is>
      </c>
    </row>
    <row r="9">
      <c r="A9" s="4" t="inlineStr">
        <is>
          <t>Total</t>
        </is>
      </c>
      <c r="B9" s="6" t="n">
        <v>1969729</v>
      </c>
      <c r="C9" s="6" t="n">
        <v>335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ummary Table (Details) - USD ($) $ in Thousands</t>
        </is>
      </c>
      <c r="B1" s="2" t="inlineStr">
        <is>
          <t>Oct. 01, 2022</t>
        </is>
      </c>
      <c r="C1" s="2" t="inlineStr">
        <is>
          <t>Jul. 06,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995000</v>
      </c>
      <c r="C3" s="4" t="inlineStr">
        <is>
          <t xml:space="preserve"> </t>
        </is>
      </c>
      <c r="D3" s="6" t="n">
        <v>945000</v>
      </c>
    </row>
    <row r="4">
      <c r="A4" s="4" t="inlineStr">
        <is>
          <t>Unamortized discount and debt issuance costs</t>
        </is>
      </c>
      <c r="B4" s="5" t="n">
        <v>147515</v>
      </c>
      <c r="C4" s="4" t="inlineStr">
        <is>
          <t xml:space="preserve"> </t>
        </is>
      </c>
      <c r="D4" s="5" t="n">
        <v>7973</v>
      </c>
    </row>
    <row r="5">
      <c r="A5" s="4" t="inlineStr">
        <is>
          <t>Long-term Debt</t>
        </is>
      </c>
      <c r="B5" s="5" t="n">
        <v>5847485</v>
      </c>
      <c r="C5" s="4" t="inlineStr">
        <is>
          <t xml:space="preserve"> </t>
        </is>
      </c>
      <c r="D5" s="5" t="n">
        <v>937027</v>
      </c>
    </row>
    <row r="6">
      <c r="A6" s="4" t="inlineStr">
        <is>
          <t>Short-term debt, including current portion of long-term debt</t>
        </is>
      </c>
      <c r="B6" s="5" t="n">
        <v>219787</v>
      </c>
      <c r="C6" s="4" t="inlineStr">
        <is>
          <t xml:space="preserve"> </t>
        </is>
      </c>
      <c r="D6" s="5" t="n">
        <v>0</v>
      </c>
    </row>
    <row r="7">
      <c r="A7" s="4" t="inlineStr">
        <is>
          <t>Long-term debt, excluding current maturities, net of unamortized discount and debt issuance costs of $147,515 and $7,973</t>
        </is>
      </c>
      <c r="B7" s="5" t="n">
        <v>5627698</v>
      </c>
      <c r="C7" s="4" t="inlineStr">
        <is>
          <t xml:space="preserve"> </t>
        </is>
      </c>
      <c r="D7" s="5" t="n">
        <v>937027</v>
      </c>
    </row>
    <row r="8">
      <c r="A8" s="4" t="inlineStr">
        <is>
          <t>Secured debt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495000</v>
      </c>
      <c r="C10" s="4" t="inlineStr">
        <is>
          <t xml:space="preserve"> </t>
        </is>
      </c>
      <c r="D10" s="5" t="n">
        <v>0</v>
      </c>
    </row>
    <row r="11">
      <c r="A11" s="4" t="inlineStr">
        <is>
          <t>Senior Unsecured Notes Due 2030</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895000</v>
      </c>
      <c r="C13" s="4" t="inlineStr">
        <is>
          <t xml:space="preserve"> </t>
        </is>
      </c>
      <c r="D13" s="5" t="n">
        <v>0</v>
      </c>
    </row>
    <row r="14">
      <c r="A14" s="4" t="inlineStr">
        <is>
          <t>Senior secured Notes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1600000</v>
      </c>
      <c r="C16" s="4" t="inlineStr">
        <is>
          <t xml:space="preserve"> </t>
        </is>
      </c>
      <c r="D16" s="5" t="n">
        <v>0</v>
      </c>
    </row>
    <row r="17">
      <c r="A17" s="4" t="inlineStr">
        <is>
          <t>Senior Unsecured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400000</v>
      </c>
      <c r="C19" s="4" t="inlineStr">
        <is>
          <t xml:space="preserve"> </t>
        </is>
      </c>
      <c r="D19" s="5" t="n">
        <v>400000</v>
      </c>
    </row>
    <row r="20">
      <c r="A20" s="4" t="inlineStr">
        <is>
          <t>Senior unsecured notes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400000</v>
      </c>
      <c r="C22" s="4" t="inlineStr">
        <is>
          <t xml:space="preserve"> </t>
        </is>
      </c>
      <c r="D22" s="5" t="n">
        <v>400000</v>
      </c>
    </row>
    <row r="23">
      <c r="A23" s="4" t="inlineStr">
        <is>
          <t>Bridge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ridge Loan</t>
        </is>
      </c>
      <c r="B25" s="5" t="n">
        <v>205000</v>
      </c>
      <c r="C25" s="6" t="n">
        <v>275000</v>
      </c>
      <c r="D25" s="5" t="n">
        <v>0</v>
      </c>
    </row>
    <row r="26">
      <c r="A26" s="4" t="inlineStr">
        <is>
          <t>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0</v>
      </c>
      <c r="C28" s="6" t="n">
        <v>2495000</v>
      </c>
      <c r="D28" s="6" t="n">
        <v>1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Maturity (Details) - USD ($) $ in Thousand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Remaining 2022</t>
        </is>
      </c>
      <c r="B3" s="6" t="n">
        <v>0</v>
      </c>
      <c r="C3" s="4" t="inlineStr">
        <is>
          <t xml:space="preserve"> </t>
        </is>
      </c>
    </row>
    <row r="4">
      <c r="A4" s="4" t="inlineStr">
        <is>
          <t>2023</t>
        </is>
      </c>
      <c r="B4" s="5" t="n">
        <v>229950</v>
      </c>
      <c r="C4" s="4" t="inlineStr">
        <is>
          <t xml:space="preserve"> </t>
        </is>
      </c>
    </row>
    <row r="5">
      <c r="A5" s="4" t="inlineStr">
        <is>
          <t>2024</t>
        </is>
      </c>
      <c r="B5" s="5" t="n">
        <v>24950</v>
      </c>
      <c r="C5" s="4" t="inlineStr">
        <is>
          <t xml:space="preserve"> </t>
        </is>
      </c>
    </row>
    <row r="6">
      <c r="A6" s="4" t="inlineStr">
        <is>
          <t>2025</t>
        </is>
      </c>
      <c r="B6" s="5" t="n">
        <v>24950</v>
      </c>
      <c r="C6" s="4" t="inlineStr">
        <is>
          <t xml:space="preserve"> </t>
        </is>
      </c>
    </row>
    <row r="7">
      <c r="A7" s="4" t="inlineStr">
        <is>
          <t>2026</t>
        </is>
      </c>
      <c r="B7" s="5" t="n">
        <v>24950</v>
      </c>
      <c r="C7" s="4" t="inlineStr">
        <is>
          <t xml:space="preserve"> </t>
        </is>
      </c>
    </row>
    <row r="8">
      <c r="A8" s="4" t="inlineStr">
        <is>
          <t>Thereafter</t>
        </is>
      </c>
      <c r="B8" s="5" t="n">
        <v>5690200</v>
      </c>
      <c r="C8" s="4" t="inlineStr">
        <is>
          <t xml:space="preserve"> </t>
        </is>
      </c>
    </row>
    <row r="9">
      <c r="A9" s="4" t="inlineStr">
        <is>
          <t>Long-term Debt, Gross</t>
        </is>
      </c>
      <c r="B9" s="6" t="n">
        <v>5995000</v>
      </c>
      <c r="C9" s="6" t="n">
        <v>9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CMC Materials Acquisition Financing Debt (Details) - USD ($) $ in Thousands</t>
        </is>
      </c>
      <c r="C1" s="2" t="inlineStr">
        <is>
          <t>3 Months Ended</t>
        </is>
      </c>
      <c r="E1" s="2" t="inlineStr">
        <is>
          <t>9 Months Ended</t>
        </is>
      </c>
    </row>
    <row r="2">
      <c r="B2" s="2" t="inlineStr">
        <is>
          <t>Jul. 06, 2022</t>
        </is>
      </c>
      <c r="C2" s="2" t="inlineStr">
        <is>
          <t>Oct. 01, 2022</t>
        </is>
      </c>
      <c r="D2" s="2" t="inlineStr">
        <is>
          <t>Oct. 02, 2021</t>
        </is>
      </c>
      <c r="E2" s="2" t="inlineStr">
        <is>
          <t>Oct. 01, 2022</t>
        </is>
      </c>
      <c r="F2" s="2" t="inlineStr">
        <is>
          <t>Oct. 02,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5847485</v>
      </c>
      <c r="D4" s="4" t="inlineStr">
        <is>
          <t xml:space="preserve"> </t>
        </is>
      </c>
      <c r="E4" s="6" t="n">
        <v>5847485</v>
      </c>
      <c r="F4" s="4" t="inlineStr">
        <is>
          <t xml:space="preserve"> </t>
        </is>
      </c>
      <c r="G4" s="6" t="n">
        <v>937027</v>
      </c>
    </row>
    <row r="5">
      <c r="A5" s="4" t="inlineStr">
        <is>
          <t>Long-term Debt, Gross</t>
        </is>
      </c>
      <c r="B5" s="4" t="inlineStr">
        <is>
          <t xml:space="preserve"> </t>
        </is>
      </c>
      <c r="C5" s="5" t="n">
        <v>5995000</v>
      </c>
      <c r="D5" s="4" t="inlineStr">
        <is>
          <t xml:space="preserve"> </t>
        </is>
      </c>
      <c r="E5" s="5" t="n">
        <v>5995000</v>
      </c>
      <c r="F5" s="4" t="inlineStr">
        <is>
          <t xml:space="preserve"> </t>
        </is>
      </c>
      <c r="G5" s="5" t="n">
        <v>945000</v>
      </c>
    </row>
    <row r="6">
      <c r="A6" s="4" t="inlineStr">
        <is>
          <t>Line of Credit Facility, Maximum Borrowing Capacity</t>
        </is>
      </c>
      <c r="B6" s="6" t="n">
        <v>5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Expiration Date</t>
        </is>
      </c>
      <c r="B7" s="4" t="inlineStr">
        <is>
          <t>Jul.  06,  2027</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icking fee expense</t>
        </is>
      </c>
      <c r="B8" s="4" t="inlineStr">
        <is>
          <t xml:space="preserve"> </t>
        </is>
      </c>
      <c r="C8" s="5" t="n">
        <v>400</v>
      </c>
      <c r="D8" s="4" t="inlineStr">
        <is>
          <t xml:space="preserve"> </t>
        </is>
      </c>
      <c r="E8" s="5" t="n">
        <v>12000</v>
      </c>
      <c r="F8" s="4" t="inlineStr">
        <is>
          <t xml:space="preserve"> </t>
        </is>
      </c>
      <c r="G8" s="4" t="inlineStr">
        <is>
          <t xml:space="preserve"> </t>
        </is>
      </c>
    </row>
    <row r="9">
      <c r="A9" s="4" t="inlineStr">
        <is>
          <t>Loss on extinguishment of debt and modification</t>
        </is>
      </c>
      <c r="B9" s="4" t="inlineStr">
        <is>
          <t xml:space="preserve"> </t>
        </is>
      </c>
      <c r="C9" s="5" t="n">
        <v>-2235</v>
      </c>
      <c r="D9" s="6" t="n">
        <v>0</v>
      </c>
      <c r="E9" s="5" t="n">
        <v>-2235</v>
      </c>
      <c r="F9" s="6" t="n">
        <v>-23338</v>
      </c>
      <c r="G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2495000</v>
      </c>
      <c r="C12" s="5" t="n">
        <v>0</v>
      </c>
      <c r="D12" s="4" t="inlineStr">
        <is>
          <t xml:space="preserve"> </t>
        </is>
      </c>
      <c r="E12" s="5" t="n">
        <v>0</v>
      </c>
      <c r="F12" s="4" t="inlineStr">
        <is>
          <t xml:space="preserve"> </t>
        </is>
      </c>
      <c r="G12" s="5" t="n">
        <v>145000</v>
      </c>
    </row>
    <row r="13">
      <c r="A13" s="4" t="inlineStr">
        <is>
          <t>Term Loan Rate</t>
        </is>
      </c>
      <c r="B13" s="8"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scription of Variable Rate Basis</t>
        </is>
      </c>
      <c r="B14" s="4" t="inlineStr">
        <is>
          <t>2.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extinguishment of debt and modification</t>
        </is>
      </c>
      <c r="B15" s="4" t="inlineStr">
        <is>
          <t xml:space="preserve"> </t>
        </is>
      </c>
      <c r="C15" s="4" t="inlineStr">
        <is>
          <t xml:space="preserve"> </t>
        </is>
      </c>
      <c r="D15" s="4" t="inlineStr">
        <is>
          <t xml:space="preserve"> </t>
        </is>
      </c>
      <c r="E15" s="5" t="n">
        <v>900</v>
      </c>
      <c r="F15" s="4" t="inlineStr">
        <is>
          <t xml:space="preserve"> </t>
        </is>
      </c>
      <c r="G15" s="4" t="inlineStr">
        <is>
          <t xml:space="preserve"> </t>
        </is>
      </c>
    </row>
    <row r="16">
      <c r="A16" s="4" t="inlineStr">
        <is>
          <t>Brid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Rate</t>
        </is>
      </c>
      <c r="B18" s="9" t="n">
        <v>0.04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dge Loan</t>
        </is>
      </c>
      <c r="B19" s="6" t="n">
        <v>275000</v>
      </c>
      <c r="C19" s="5" t="n">
        <v>205000</v>
      </c>
      <c r="D19" s="4" t="inlineStr">
        <is>
          <t xml:space="preserve"> </t>
        </is>
      </c>
      <c r="E19" s="5" t="n">
        <v>205000</v>
      </c>
      <c r="F19" s="4" t="inlineStr">
        <is>
          <t xml:space="preserve"> </t>
        </is>
      </c>
      <c r="G19" s="6" t="n">
        <v>0</v>
      </c>
    </row>
    <row r="20">
      <c r="A20" s="4" t="inlineStr">
        <is>
          <t>Debt Instrument, Description of Variable Rate Basis</t>
        </is>
      </c>
      <c r="B20" s="4" t="inlineStr">
        <is>
          <t>3.5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fee percent</t>
        </is>
      </c>
      <c r="B21" s="9"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Net</t>
        </is>
      </c>
      <c r="B22" s="4" t="inlineStr">
        <is>
          <t xml:space="preserve"> </t>
        </is>
      </c>
      <c r="C22" s="6" t="n">
        <v>6900</v>
      </c>
      <c r="D22" s="4" t="inlineStr">
        <is>
          <t xml:space="preserve"> </t>
        </is>
      </c>
      <c r="E22" s="6" t="n">
        <v>6900</v>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Rate</t>
        </is>
      </c>
      <c r="B25" s="9" t="n">
        <v>0.01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Description of Variable Rate Basis</t>
        </is>
      </c>
      <c r="B26" s="4" t="inlineStr">
        <is>
          <t>0.7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mreimbursed letter of credit percentage</t>
        </is>
      </c>
      <c r="B27" s="8" t="n">
        <v>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venant Description</t>
        </is>
      </c>
      <c r="B28" s="4" t="inlineStr">
        <is>
          <t>5.20:1.00</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MC Materials |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6" t="n">
        <v>31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70" customWidth="1" min="2" max="2"/>
    <col width="14" customWidth="1" min="3" max="3"/>
  </cols>
  <sheetData>
    <row r="1">
      <c r="A1" s="1" t="inlineStr">
        <is>
          <t>2029 and 2030 Debt (Details) - USD ($) $ in Thousands</t>
        </is>
      </c>
      <c r="B1" s="2" t="inlineStr">
        <is>
          <t>9 Months Ended</t>
        </is>
      </c>
    </row>
    <row r="2">
      <c r="B2" s="2" t="inlineStr">
        <is>
          <t>Oct. 01,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5995000</v>
      </c>
      <c r="C4" s="6" t="n">
        <v>945000</v>
      </c>
    </row>
    <row r="5">
      <c r="A5" s="4" t="inlineStr">
        <is>
          <t>Debt Instrument, Covenant Compliance</t>
        </is>
      </c>
      <c r="B5" s="4" t="inlineStr">
        <is>
          <t>The Company was in compliance with these covenants at October 1, 2022</t>
        </is>
      </c>
      <c r="C5" s="4" t="inlineStr">
        <is>
          <t xml:space="preserve"> </t>
        </is>
      </c>
    </row>
    <row r="6">
      <c r="A6" s="4" t="inlineStr">
        <is>
          <t>Event of default percentage</t>
        </is>
      </c>
      <c r="B6" s="8" t="n">
        <v>0.25</v>
      </c>
      <c r="C6" s="4" t="inlineStr">
        <is>
          <t xml:space="preserve"> </t>
        </is>
      </c>
    </row>
    <row r="7">
      <c r="A7" s="4" t="inlineStr">
        <is>
          <t>Senior secured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1600000</v>
      </c>
      <c r="C9" s="5" t="n">
        <v>0</v>
      </c>
    </row>
    <row r="10">
      <c r="A10" s="4" t="inlineStr">
        <is>
          <t>Debt Instrument, Interest Rate, Stated Percentage</t>
        </is>
      </c>
      <c r="B10" s="9" t="n">
        <v>0.0475</v>
      </c>
      <c r="C10" s="4" t="inlineStr">
        <is>
          <t xml:space="preserve"> </t>
        </is>
      </c>
    </row>
    <row r="11">
      <c r="A11" s="4" t="inlineStr">
        <is>
          <t>Debt Issuance Costs, Net</t>
        </is>
      </c>
      <c r="B11" s="6" t="n">
        <v>28500</v>
      </c>
      <c r="C11" s="4" t="inlineStr">
        <is>
          <t xml:space="preserve"> </t>
        </is>
      </c>
    </row>
    <row r="12">
      <c r="A12" s="4" t="inlineStr">
        <is>
          <t>Debt Instrument, Unamortized Discount</t>
        </is>
      </c>
      <c r="B12" s="6" t="n">
        <v>7600</v>
      </c>
      <c r="C12" s="4" t="inlineStr">
        <is>
          <t xml:space="preserve"> </t>
        </is>
      </c>
    </row>
    <row r="13">
      <c r="A13" s="4" t="inlineStr">
        <is>
          <t>Debt Instrument, Redemption Price, Percentage</t>
        </is>
      </c>
      <c r="B13" s="8" t="n">
        <v>1</v>
      </c>
      <c r="C13" s="4" t="inlineStr">
        <is>
          <t xml:space="preserve"> </t>
        </is>
      </c>
    </row>
    <row r="14">
      <c r="A14" s="4" t="inlineStr">
        <is>
          <t>Redemption price, change of control</t>
        </is>
      </c>
      <c r="B14" s="8" t="n">
        <v>1.01</v>
      </c>
      <c r="C14" s="4" t="inlineStr">
        <is>
          <t xml:space="preserve"> </t>
        </is>
      </c>
    </row>
    <row r="15">
      <c r="A15" s="4" t="inlineStr">
        <is>
          <t>Senior secured Notes Due 2029 | equity offering</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8" t="n">
        <v>0.4</v>
      </c>
      <c r="C17" s="4" t="inlineStr">
        <is>
          <t xml:space="preserve"> </t>
        </is>
      </c>
    </row>
    <row r="18">
      <c r="A18" s="4" t="inlineStr">
        <is>
          <t>Senior Unsecured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895000</v>
      </c>
      <c r="C20" s="6" t="n">
        <v>0</v>
      </c>
    </row>
    <row r="21">
      <c r="A21" s="4" t="inlineStr">
        <is>
          <t>Debt Instrument, Interest Rate, Stated Percentage</t>
        </is>
      </c>
      <c r="B21" s="9" t="n">
        <v>0.0595</v>
      </c>
      <c r="C21" s="4" t="inlineStr">
        <is>
          <t xml:space="preserve"> </t>
        </is>
      </c>
    </row>
    <row r="22">
      <c r="A22" s="4" t="inlineStr">
        <is>
          <t>Debt Issuance Costs, Net</t>
        </is>
      </c>
      <c r="B22" s="6" t="n">
        <v>24100</v>
      </c>
      <c r="C22" s="4" t="inlineStr">
        <is>
          <t xml:space="preserve"> </t>
        </is>
      </c>
    </row>
    <row r="23">
      <c r="A23" s="4" t="inlineStr">
        <is>
          <t>Debt Instrument, Unamortized Discount</t>
        </is>
      </c>
      <c r="B23" s="6" t="n">
        <v>16700</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Thousands</t>
        </is>
      </c>
      <c r="B1" s="2" t="inlineStr">
        <is>
          <t>Oct. 0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0133404</v>
      </c>
      <c r="C3" s="6" t="n">
        <v>3191896</v>
      </c>
    </row>
    <row r="4">
      <c r="A4" s="4" t="inlineStr">
        <is>
          <t>Fair Value, Inpu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752787</v>
      </c>
      <c r="C6" s="4" t="inlineStr">
        <is>
          <t xml:space="preserve"> </t>
        </is>
      </c>
    </row>
    <row r="7">
      <c r="A7" s="4" t="inlineStr">
        <is>
          <t>Restricted cash</t>
        </is>
      </c>
      <c r="B7" s="5" t="n">
        <v>1880</v>
      </c>
      <c r="C7" s="4" t="inlineStr">
        <is>
          <t xml:space="preserve"> </t>
        </is>
      </c>
    </row>
    <row r="8">
      <c r="A8" s="4" t="inlineStr">
        <is>
          <t>Derivative financial instruments - Interest rate swap - cash flow hedge</t>
        </is>
      </c>
      <c r="B8" s="5" t="n">
        <v>0</v>
      </c>
      <c r="C8" s="4" t="inlineStr">
        <is>
          <t xml:space="preserve"> </t>
        </is>
      </c>
    </row>
    <row r="9">
      <c r="A9" s="4" t="inlineStr">
        <is>
          <t>Total Assets</t>
        </is>
      </c>
      <c r="B9" s="5" t="n">
        <v>754667</v>
      </c>
      <c r="C9" s="4" t="inlineStr">
        <is>
          <t xml:space="preserve"> </t>
        </is>
      </c>
    </row>
    <row r="10">
      <c r="A10" s="4" t="inlineStr">
        <is>
          <t>Derivative financial instruments - Forward exchange contracts</t>
        </is>
      </c>
      <c r="B10" s="5" t="n">
        <v>0</v>
      </c>
      <c r="C10" s="4" t="inlineStr">
        <is>
          <t xml:space="preserve"> </t>
        </is>
      </c>
    </row>
    <row r="11">
      <c r="A11" s="4" t="inlineStr">
        <is>
          <t>Total Liabilities</t>
        </is>
      </c>
      <c r="B11" s="5" t="n">
        <v>0</v>
      </c>
      <c r="C11" s="4" t="inlineStr">
        <is>
          <t xml:space="preserve"> </t>
        </is>
      </c>
    </row>
    <row r="12">
      <c r="A12" s="4" t="inlineStr">
        <is>
          <t>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4" t="inlineStr">
        <is>
          <t xml:space="preserve"> </t>
        </is>
      </c>
    </row>
    <row r="15">
      <c r="A15" s="4" t="inlineStr">
        <is>
          <t>Restricted cash</t>
        </is>
      </c>
      <c r="B15" s="5" t="n">
        <v>0</v>
      </c>
      <c r="C15" s="4" t="inlineStr">
        <is>
          <t xml:space="preserve"> </t>
        </is>
      </c>
    </row>
    <row r="16">
      <c r="A16" s="4" t="inlineStr">
        <is>
          <t>Derivative financial instruments - Interest rate swap - cash flow hedge</t>
        </is>
      </c>
      <c r="B16" s="5" t="n">
        <v>40127</v>
      </c>
      <c r="C16" s="4" t="inlineStr">
        <is>
          <t xml:space="preserve"> </t>
        </is>
      </c>
    </row>
    <row r="17">
      <c r="A17" s="4" t="inlineStr">
        <is>
          <t>Total Assets</t>
        </is>
      </c>
      <c r="B17" s="5" t="n">
        <v>40127</v>
      </c>
      <c r="C17" s="4" t="inlineStr">
        <is>
          <t xml:space="preserve"> </t>
        </is>
      </c>
    </row>
    <row r="18">
      <c r="A18" s="4" t="inlineStr">
        <is>
          <t>Derivative financial instruments - Forward exchange contracts</t>
        </is>
      </c>
      <c r="B18" s="5" t="n">
        <v>336</v>
      </c>
      <c r="C18" s="4" t="inlineStr">
        <is>
          <t xml:space="preserve"> </t>
        </is>
      </c>
    </row>
    <row r="19">
      <c r="A19" s="4" t="inlineStr">
        <is>
          <t>Total Liabilities</t>
        </is>
      </c>
      <c r="B19" s="5" t="n">
        <v>336</v>
      </c>
      <c r="C19" s="4" t="inlineStr">
        <is>
          <t xml:space="preserve"> </t>
        </is>
      </c>
    </row>
    <row r="20">
      <c r="A20" s="4" t="inlineStr">
        <is>
          <t>Fair Valu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0</v>
      </c>
      <c r="C22" s="4" t="inlineStr">
        <is>
          <t xml:space="preserve"> </t>
        </is>
      </c>
    </row>
    <row r="23">
      <c r="A23" s="4" t="inlineStr">
        <is>
          <t>Restricted cash</t>
        </is>
      </c>
      <c r="B23" s="5" t="n">
        <v>0</v>
      </c>
      <c r="C23" s="4" t="inlineStr">
        <is>
          <t xml:space="preserve"> </t>
        </is>
      </c>
    </row>
    <row r="24">
      <c r="A24" s="4" t="inlineStr">
        <is>
          <t>Derivative financial instruments - Interest rate swap - cash flow hedge</t>
        </is>
      </c>
      <c r="B24" s="5" t="n">
        <v>0</v>
      </c>
      <c r="C24" s="4" t="inlineStr">
        <is>
          <t xml:space="preserve"> </t>
        </is>
      </c>
    </row>
    <row r="25">
      <c r="A25" s="4" t="inlineStr">
        <is>
          <t>Total Assets</t>
        </is>
      </c>
      <c r="B25" s="5" t="n">
        <v>0</v>
      </c>
      <c r="C25" s="4" t="inlineStr">
        <is>
          <t xml:space="preserve"> </t>
        </is>
      </c>
    </row>
    <row r="26">
      <c r="A26" s="4" t="inlineStr">
        <is>
          <t>Derivative financial instruments - Forward exchange contracts</t>
        </is>
      </c>
      <c r="B26" s="5" t="n">
        <v>0</v>
      </c>
      <c r="C26" s="4" t="inlineStr">
        <is>
          <t xml:space="preserve"> </t>
        </is>
      </c>
    </row>
    <row r="27">
      <c r="A27" s="4" t="inlineStr">
        <is>
          <t>Fair Value, Inputs, Level 1, Level 2, and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752787</v>
      </c>
      <c r="C29" s="4" t="inlineStr">
        <is>
          <t xml:space="preserve"> </t>
        </is>
      </c>
    </row>
    <row r="30">
      <c r="A30" s="4" t="inlineStr">
        <is>
          <t>Restricted cash</t>
        </is>
      </c>
      <c r="B30" s="5" t="n">
        <v>1880</v>
      </c>
      <c r="C30" s="4" t="inlineStr">
        <is>
          <t xml:space="preserve"> </t>
        </is>
      </c>
    </row>
    <row r="31">
      <c r="A31" s="4" t="inlineStr">
        <is>
          <t>Derivative financial instruments - Interest rate swap - cash flow hedge</t>
        </is>
      </c>
      <c r="B31" s="5" t="n">
        <v>40127</v>
      </c>
      <c r="C31" s="4" t="inlineStr">
        <is>
          <t xml:space="preserve"> </t>
        </is>
      </c>
    </row>
    <row r="32">
      <c r="A32" s="4" t="inlineStr">
        <is>
          <t>Total Assets</t>
        </is>
      </c>
      <c r="B32" s="5" t="n">
        <v>794794</v>
      </c>
      <c r="C32" s="4" t="inlineStr">
        <is>
          <t xml:space="preserve"> </t>
        </is>
      </c>
    </row>
    <row r="33">
      <c r="A33" s="4" t="inlineStr">
        <is>
          <t>Derivative financial instruments - Forward exchange contracts</t>
        </is>
      </c>
      <c r="B33" s="6" t="n">
        <v>336</v>
      </c>
      <c r="C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950000</v>
      </c>
      <c r="C4" s="4" t="inlineStr">
        <is>
          <t xml:space="preserve"> </t>
        </is>
      </c>
      <c r="D4" s="6" t="n">
        <v>1950000</v>
      </c>
      <c r="E4" s="4" t="inlineStr">
        <is>
          <t xml:space="preserve"> </t>
        </is>
      </c>
      <c r="F4" s="6" t="n">
        <v>0</v>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5" t="n">
        <v>1950000</v>
      </c>
      <c r="C6" s="4" t="inlineStr">
        <is>
          <t xml:space="preserve"> </t>
        </is>
      </c>
      <c r="D6" s="5" t="n">
        <v>1950000</v>
      </c>
      <c r="E6" s="4" t="inlineStr">
        <is>
          <t xml:space="preserve"> </t>
        </is>
      </c>
      <c r="F6" s="5" t="n">
        <v>0</v>
      </c>
    </row>
    <row r="7">
      <c r="A7" s="4" t="inlineStr">
        <is>
          <t>Other Comprehensive Income (Loss), Cash Flow Hedge, Gain (Loss), Reclassification, before Tax</t>
        </is>
      </c>
      <c r="B7" s="5" t="n">
        <v>30743</v>
      </c>
      <c r="C7" s="6" t="n">
        <v>0</v>
      </c>
      <c r="D7" s="5" t="n">
        <v>30743</v>
      </c>
      <c r="E7" s="6" t="n">
        <v>0</v>
      </c>
      <c r="F7" s="4" t="inlineStr">
        <is>
          <t xml:space="preserve"> </t>
        </is>
      </c>
    </row>
    <row r="8">
      <c r="A8" s="4" t="inlineStr">
        <is>
          <t>Derivative Instruments, Gain (Loss) Reclassification from Accumulated OCI to Income, Estimated Net Amount to be Transferred</t>
        </is>
      </c>
      <c r="B8" s="4" t="inlineStr">
        <is>
          <t xml:space="preserve"> </t>
        </is>
      </c>
      <c r="C8" s="4" t="inlineStr">
        <is>
          <t xml:space="preserve"> </t>
        </is>
      </c>
      <c r="D8" s="5" t="n">
        <v>19300</v>
      </c>
      <c r="E8" s="4" t="inlineStr">
        <is>
          <t xml:space="preserve"> </t>
        </is>
      </c>
      <c r="F8" s="4" t="inlineStr">
        <is>
          <t xml:space="preserve"> </t>
        </is>
      </c>
    </row>
    <row r="9">
      <c r="A9" s="4" t="inlineStr">
        <is>
          <t>Not Designated as Hedging Instrument | Foreign Exchange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5" t="n">
        <v>562</v>
      </c>
      <c r="C11" s="6" t="n">
        <v>0</v>
      </c>
      <c r="D11" s="5" t="n">
        <v>562</v>
      </c>
      <c r="E11" s="6" t="n">
        <v>0</v>
      </c>
      <c r="F11" s="4" t="inlineStr">
        <is>
          <t xml:space="preserve"> </t>
        </is>
      </c>
    </row>
    <row r="12">
      <c r="A12" s="4" t="inlineStr">
        <is>
          <t>Not Designated as Hedging Instrument | Foreign Exchange Contract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 (Liabilities), at Fair Value, Net</t>
        </is>
      </c>
      <c r="B14" s="5" t="n">
        <v>99</v>
      </c>
      <c r="C14" s="4" t="inlineStr">
        <is>
          <t xml:space="preserve"> </t>
        </is>
      </c>
      <c r="D14" s="5" t="n">
        <v>99</v>
      </c>
      <c r="E14" s="4" t="inlineStr">
        <is>
          <t xml:space="preserve"> </t>
        </is>
      </c>
      <c r="F14" s="5" t="n">
        <v>0</v>
      </c>
    </row>
    <row r="15">
      <c r="A15" s="4" t="inlineStr">
        <is>
          <t>Total Liabilities</t>
        </is>
      </c>
      <c r="B15" s="5" t="n">
        <v>0</v>
      </c>
      <c r="C15" s="4" t="inlineStr">
        <is>
          <t xml:space="preserve"> </t>
        </is>
      </c>
      <c r="D15" s="5" t="n">
        <v>0</v>
      </c>
      <c r="E15" s="4" t="inlineStr">
        <is>
          <t xml:space="preserve"> </t>
        </is>
      </c>
      <c r="F15" s="5" t="n">
        <v>0</v>
      </c>
    </row>
    <row r="16">
      <c r="A16" s="4" t="inlineStr">
        <is>
          <t>Not Designated as Hedging Instrument | Foreign Exchange Contract | Accru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 (Liabilities), at Fair Value, Net</t>
        </is>
      </c>
      <c r="B18" s="5" t="n">
        <v>0</v>
      </c>
      <c r="C18" s="4" t="inlineStr">
        <is>
          <t xml:space="preserve"> </t>
        </is>
      </c>
      <c r="D18" s="5" t="n">
        <v>0</v>
      </c>
      <c r="E18" s="4" t="inlineStr">
        <is>
          <t xml:space="preserve"> </t>
        </is>
      </c>
      <c r="F18" s="5" t="n">
        <v>0</v>
      </c>
    </row>
    <row r="19">
      <c r="A19" s="4" t="inlineStr">
        <is>
          <t>Total Liabilities</t>
        </is>
      </c>
      <c r="B19" s="5" t="n">
        <v>336</v>
      </c>
      <c r="C19" s="4" t="inlineStr">
        <is>
          <t xml:space="preserve"> </t>
        </is>
      </c>
      <c r="D19" s="5" t="n">
        <v>336</v>
      </c>
      <c r="E19" s="4" t="inlineStr">
        <is>
          <t xml:space="preserve"> </t>
        </is>
      </c>
      <c r="F19" s="5" t="n">
        <v>0</v>
      </c>
    </row>
    <row r="20">
      <c r="A20" s="4" t="inlineStr">
        <is>
          <t>Not Designated as Hedging Instrument | Long | Foreign Exchange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4400</v>
      </c>
      <c r="C22" s="4" t="inlineStr">
        <is>
          <t xml:space="preserve"> </t>
        </is>
      </c>
      <c r="D22" s="5" t="n">
        <v>4400</v>
      </c>
      <c r="E22" s="4" t="inlineStr">
        <is>
          <t xml:space="preserve"> </t>
        </is>
      </c>
      <c r="F22" s="5" t="n">
        <v>0</v>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4400</v>
      </c>
      <c r="C24" s="4" t="inlineStr">
        <is>
          <t xml:space="preserve"> </t>
        </is>
      </c>
      <c r="D24" s="5" t="n">
        <v>4400</v>
      </c>
      <c r="E24" s="4" t="inlineStr">
        <is>
          <t xml:space="preserve"> </t>
        </is>
      </c>
      <c r="F24" s="5" t="n">
        <v>0</v>
      </c>
    </row>
    <row r="25">
      <c r="A25" s="4" t="inlineStr">
        <is>
          <t>Not Designated as Hedging Instrument | Short | Foreign Exchange Con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5" t="n">
        <v>23175</v>
      </c>
      <c r="C27" s="4" t="inlineStr">
        <is>
          <t xml:space="preserve"> </t>
        </is>
      </c>
      <c r="D27" s="5" t="n">
        <v>23175</v>
      </c>
      <c r="E27" s="4" t="inlineStr">
        <is>
          <t xml:space="preserve"> </t>
        </is>
      </c>
      <c r="F27" s="5" t="n">
        <v>0</v>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5" t="n">
        <v>23175</v>
      </c>
      <c r="C29" s="4" t="inlineStr">
        <is>
          <t xml:space="preserve"> </t>
        </is>
      </c>
      <c r="D29" s="5" t="n">
        <v>23175</v>
      </c>
      <c r="E29" s="4" t="inlineStr">
        <is>
          <t xml:space="preserve"> </t>
        </is>
      </c>
      <c r="F29" s="5" t="n">
        <v>0</v>
      </c>
    </row>
    <row r="30">
      <c r="A30" s="4" t="inlineStr">
        <is>
          <t>Designated as Hedging Instrument | Interest Rate Swap | Other 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s (Liabilities), at Fair Value, Net</t>
        </is>
      </c>
      <c r="B32" s="5" t="n">
        <v>19255</v>
      </c>
      <c r="C32" s="4" t="inlineStr">
        <is>
          <t xml:space="preserve"> </t>
        </is>
      </c>
      <c r="D32" s="5" t="n">
        <v>19255</v>
      </c>
      <c r="E32" s="4" t="inlineStr">
        <is>
          <t xml:space="preserve"> </t>
        </is>
      </c>
      <c r="F32" s="5" t="n">
        <v>0</v>
      </c>
    </row>
    <row r="33">
      <c r="A33" s="4" t="inlineStr">
        <is>
          <t>Total Liabilities</t>
        </is>
      </c>
      <c r="B33" s="5" t="n">
        <v>0</v>
      </c>
      <c r="C33" s="4" t="inlineStr">
        <is>
          <t xml:space="preserve"> </t>
        </is>
      </c>
      <c r="D33" s="5" t="n">
        <v>0</v>
      </c>
      <c r="E33" s="4" t="inlineStr">
        <is>
          <t xml:space="preserve"> </t>
        </is>
      </c>
      <c r="F33" s="5" t="n">
        <v>0</v>
      </c>
    </row>
    <row r="34">
      <c r="A34" s="4" t="inlineStr">
        <is>
          <t>Designated as Hedging Instrument | Interest Rate Swap | 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s (Liabilities), at Fair Value, Net</t>
        </is>
      </c>
      <c r="B36" s="5" t="n">
        <v>20773</v>
      </c>
      <c r="C36" s="4" t="inlineStr">
        <is>
          <t xml:space="preserve"> </t>
        </is>
      </c>
      <c r="D36" s="5" t="n">
        <v>20773</v>
      </c>
      <c r="E36" s="4" t="inlineStr">
        <is>
          <t xml:space="preserve"> </t>
        </is>
      </c>
      <c r="F36" s="5" t="n">
        <v>0</v>
      </c>
    </row>
    <row r="37">
      <c r="A37" s="4" t="inlineStr">
        <is>
          <t>Total Liabilities</t>
        </is>
      </c>
      <c r="B37" s="6" t="n">
        <v>0</v>
      </c>
      <c r="C37" s="4" t="inlineStr">
        <is>
          <t xml:space="preserve"> </t>
        </is>
      </c>
      <c r="D37" s="6" t="n">
        <v>0</v>
      </c>
      <c r="E37" s="4" t="inlineStr">
        <is>
          <t xml:space="preserve"> </t>
        </is>
      </c>
      <c r="F3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Net (loss) income</t>
        </is>
      </c>
      <c r="B3" s="6" t="n">
        <v>-73703</v>
      </c>
      <c r="C3" s="6" t="n">
        <v>117461</v>
      </c>
      <c r="D3" s="6" t="n">
        <v>151493</v>
      </c>
      <c r="E3" s="6" t="n">
        <v>290907</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7461</v>
      </c>
      <c r="C5" s="5" t="n">
        <v>637</v>
      </c>
      <c r="D5" s="5" t="n">
        <v>-48603</v>
      </c>
      <c r="E5" s="5" t="n">
        <v>-1622</v>
      </c>
    </row>
    <row r="6">
      <c r="A6" s="4" t="inlineStr">
        <is>
          <t>Pension liability adjustments</t>
        </is>
      </c>
      <c r="B6" s="5" t="n">
        <v>0</v>
      </c>
      <c r="C6" s="5" t="n">
        <v>0</v>
      </c>
      <c r="D6" s="5" t="n">
        <v>73</v>
      </c>
      <c r="E6" s="5" t="n">
        <v>39</v>
      </c>
    </row>
    <row r="7">
      <c r="A7" s="4" t="inlineStr">
        <is>
          <t>Interest rate swap - cash flow hedge</t>
        </is>
      </c>
      <c r="B7" s="5" t="n">
        <v>40028</v>
      </c>
      <c r="C7" s="5" t="n">
        <v>0</v>
      </c>
      <c r="D7" s="5" t="n">
        <v>40028</v>
      </c>
      <c r="E7" s="5" t="n">
        <v>0</v>
      </c>
    </row>
    <row r="8">
      <c r="A8" s="4" t="inlineStr">
        <is>
          <t>Income tax expense</t>
        </is>
      </c>
      <c r="B8" s="5" t="n">
        <v>-9285</v>
      </c>
      <c r="C8" s="5" t="n">
        <v>0</v>
      </c>
      <c r="D8" s="5" t="n">
        <v>-9285</v>
      </c>
      <c r="E8" s="5" t="n">
        <v>0</v>
      </c>
    </row>
    <row r="9">
      <c r="A9" s="4" t="inlineStr">
        <is>
          <t>Total Interest rate swap - cash flow hedge</t>
        </is>
      </c>
      <c r="B9" s="5" t="n">
        <v>30743</v>
      </c>
      <c r="C9" s="5" t="n">
        <v>0</v>
      </c>
      <c r="D9" s="5" t="n">
        <v>30743</v>
      </c>
      <c r="E9" s="5" t="n">
        <v>0</v>
      </c>
    </row>
    <row r="10">
      <c r="A10" s="4" t="inlineStr">
        <is>
          <t>Other comprehensive (loss) income</t>
        </is>
      </c>
      <c r="B10" s="5" t="n">
        <v>-6718</v>
      </c>
      <c r="C10" s="5" t="n">
        <v>637</v>
      </c>
      <c r="D10" s="5" t="n">
        <v>-17787</v>
      </c>
      <c r="E10" s="5" t="n">
        <v>-1583</v>
      </c>
    </row>
    <row r="11">
      <c r="A11" s="4" t="inlineStr">
        <is>
          <t>Comprehensive (loss) income</t>
        </is>
      </c>
      <c r="B11" s="6" t="n">
        <v>-80421</v>
      </c>
      <c r="C11" s="6" t="n">
        <v>118098</v>
      </c>
      <c r="D11" s="6" t="n">
        <v>133706</v>
      </c>
      <c r="E11" s="6" t="n">
        <v>289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Share Amount Used in Computation of Basic and Diluted Earnings Per Share (EPS) (Detail)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Weighted shares outstanding:</t>
        </is>
      </c>
      <c r="B3" s="4" t="inlineStr">
        <is>
          <t xml:space="preserve"> </t>
        </is>
      </c>
      <c r="C3" s="4" t="inlineStr">
        <is>
          <t xml:space="preserve"> </t>
        </is>
      </c>
      <c r="D3" s="4" t="inlineStr">
        <is>
          <t xml:space="preserve"> </t>
        </is>
      </c>
      <c r="E3" s="4" t="inlineStr">
        <is>
          <t xml:space="preserve"> </t>
        </is>
      </c>
    </row>
    <row r="4">
      <c r="A4" s="4" t="inlineStr">
        <is>
          <t>Basic-weighted common shares outstanding</t>
        </is>
      </c>
      <c r="B4" s="5" t="n">
        <v>148570</v>
      </c>
      <c r="C4" s="5" t="n">
        <v>135583</v>
      </c>
      <c r="D4" s="5" t="n">
        <v>140045</v>
      </c>
      <c r="E4" s="5" t="n">
        <v>135383</v>
      </c>
    </row>
    <row r="5">
      <c r="A5" s="4" t="inlineStr">
        <is>
          <t>Weighted common shares assumed upon exercise of stock options and vesting of restricted common stock</t>
        </is>
      </c>
      <c r="B5" s="5" t="n">
        <v>0</v>
      </c>
      <c r="C5" s="5" t="n">
        <v>1048</v>
      </c>
      <c r="D5" s="5" t="n">
        <v>847</v>
      </c>
      <c r="E5" s="5" t="n">
        <v>1173</v>
      </c>
    </row>
    <row r="6">
      <c r="A6" s="4" t="inlineStr">
        <is>
          <t>Diluted-weighted common shares and common shares equivalent outstanding</t>
        </is>
      </c>
      <c r="B6" s="5" t="n">
        <v>148570</v>
      </c>
      <c r="C6" s="5" t="n">
        <v>136631</v>
      </c>
      <c r="D6" s="5" t="n">
        <v>140892</v>
      </c>
      <c r="E6" s="5" t="n">
        <v>1365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Underlying Stock Based Award from Calucations of Diluted EPS (Detail)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s of diluted EPS</t>
        </is>
      </c>
      <c r="B4" s="5" t="n">
        <v>1610</v>
      </c>
      <c r="C4" s="5" t="n">
        <v>148</v>
      </c>
      <c r="D4" s="5" t="n">
        <v>415</v>
      </c>
      <c r="E4" s="5" t="n">
        <v>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pensation Related Costs, Share Based Payments (Details) $ in Thousands</t>
        </is>
      </c>
      <c r="B1" s="2" t="inlineStr">
        <is>
          <t>9 Months Ended</t>
        </is>
      </c>
    </row>
    <row r="2">
      <c r="B2" s="2" t="inlineStr">
        <is>
          <t>Oct. 01, 2022 USD ($)</t>
        </is>
      </c>
    </row>
    <row r="3">
      <c r="A3" s="3" t="inlineStr">
        <is>
          <t>Share-Based Payment Arrangement [Abstract]</t>
        </is>
      </c>
      <c r="B3" s="4" t="inlineStr">
        <is>
          <t xml:space="preserve"> </t>
        </is>
      </c>
    </row>
    <row r="4">
      <c r="A4" s="4" t="inlineStr">
        <is>
          <t>Employee Benefits and Share-Based Compensation</t>
        </is>
      </c>
      <c r="B4" s="6" t="n">
        <v>15300</v>
      </c>
    </row>
    <row r="5">
      <c r="A5" s="4" t="inlineStr">
        <is>
          <t>share based compensation modification amount</t>
        </is>
      </c>
      <c r="B5" s="6" t="n">
        <v>6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foreign currency transactions</t>
        </is>
      </c>
      <c r="B4" s="6" t="n">
        <v>13631</v>
      </c>
      <c r="C4" s="6" t="n">
        <v>1919</v>
      </c>
      <c r="D4" s="6" t="n">
        <v>28254</v>
      </c>
      <c r="E4" s="6" t="n">
        <v>6281</v>
      </c>
    </row>
    <row r="5">
      <c r="A5" s="4" t="inlineStr">
        <is>
          <t>Loss on extinguishment of debt and modification</t>
        </is>
      </c>
      <c r="B5" s="5" t="n">
        <v>2235</v>
      </c>
      <c r="C5" s="5" t="n">
        <v>0</v>
      </c>
      <c r="D5" s="5" t="n">
        <v>2235</v>
      </c>
      <c r="E5" s="5" t="n">
        <v>23338</v>
      </c>
    </row>
    <row r="6">
      <c r="A6" s="4" t="inlineStr">
        <is>
          <t>Other, net</t>
        </is>
      </c>
      <c r="B6" s="5" t="n">
        <v>-3014</v>
      </c>
      <c r="C6" s="5" t="n">
        <v>-2</v>
      </c>
      <c r="D6" s="5" t="n">
        <v>-3116</v>
      </c>
      <c r="E6" s="5" t="n">
        <v>188</v>
      </c>
    </row>
    <row r="7">
      <c r="A7" s="4" t="inlineStr">
        <is>
          <t>Other expense, net</t>
        </is>
      </c>
      <c r="B7" s="6" t="n">
        <v>12852</v>
      </c>
      <c r="C7" s="6" t="n">
        <v>1917</v>
      </c>
      <c r="D7" s="6" t="n">
        <v>27373</v>
      </c>
      <c r="E7" s="6" t="n">
        <v>298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Reportable Seg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3828</v>
      </c>
      <c r="C4" s="6" t="n">
        <v>579493</v>
      </c>
      <c r="D4" s="6" t="n">
        <v>2335963</v>
      </c>
      <c r="E4" s="6" t="n">
        <v>1663689</v>
      </c>
    </row>
    <row r="5">
      <c r="A5" s="4" t="inlineStr">
        <is>
          <t>Total Segment Profit</t>
        </is>
      </c>
      <c r="B5" s="5" t="n">
        <v>200543</v>
      </c>
      <c r="C5" s="5" t="n">
        <v>159993</v>
      </c>
      <c r="D5" s="5" t="n">
        <v>587455</v>
      </c>
      <c r="E5" s="5" t="n">
        <v>462380</v>
      </c>
    </row>
    <row r="6">
      <c r="A6" s="4" t="inlineStr">
        <is>
          <t>Specialty Chemicals and Electronic Materials SCEM</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24192</v>
      </c>
      <c r="C8" s="5" t="n">
        <v>154605</v>
      </c>
      <c r="D8" s="5" t="n">
        <v>569380</v>
      </c>
      <c r="E8" s="5" t="n">
        <v>460707</v>
      </c>
    </row>
    <row r="9">
      <c r="A9" s="4" t="inlineStr">
        <is>
          <t>Total Segment Profit</t>
        </is>
      </c>
      <c r="B9" s="5" t="n">
        <v>34228</v>
      </c>
      <c r="C9" s="5" t="n">
        <v>33552</v>
      </c>
      <c r="D9" s="5" t="n">
        <v>107459</v>
      </c>
      <c r="E9" s="5" t="n">
        <v>98760</v>
      </c>
    </row>
    <row r="10">
      <c r="A10" s="4" t="inlineStr">
        <is>
          <t>Microcontamination Control MC</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80550</v>
      </c>
      <c r="C12" s="5" t="n">
        <v>225877</v>
      </c>
      <c r="D12" s="5" t="n">
        <v>821320</v>
      </c>
      <c r="E12" s="5" t="n">
        <v>660497</v>
      </c>
    </row>
    <row r="13">
      <c r="A13" s="4" t="inlineStr">
        <is>
          <t>Total Segment Profit</t>
        </is>
      </c>
      <c r="B13" s="5" t="n">
        <v>105335</v>
      </c>
      <c r="C13" s="5" t="n">
        <v>78399</v>
      </c>
      <c r="D13" s="5" t="n">
        <v>304062</v>
      </c>
      <c r="E13" s="5" t="n">
        <v>227097</v>
      </c>
    </row>
    <row r="14">
      <c r="A14" s="4" t="inlineStr">
        <is>
          <t>Advanced Materials Handling AM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0405</v>
      </c>
      <c r="C16" s="5" t="n">
        <v>186200</v>
      </c>
      <c r="D16" s="5" t="n">
        <v>632602</v>
      </c>
      <c r="E16" s="5" t="n">
        <v>507243</v>
      </c>
    </row>
    <row r="17">
      <c r="A17" s="4" t="inlineStr">
        <is>
          <t>Total Segment Profit</t>
        </is>
      </c>
      <c r="B17" s="5" t="n">
        <v>42077</v>
      </c>
      <c r="C17" s="5" t="n">
        <v>40503</v>
      </c>
      <c r="D17" s="5" t="n">
        <v>135693</v>
      </c>
      <c r="E17" s="5" t="n">
        <v>114691</v>
      </c>
    </row>
    <row r="18">
      <c r="A18" s="4" t="inlineStr">
        <is>
          <t>Advanced Planarization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293854</v>
      </c>
      <c r="C20" s="5" t="n">
        <v>21775</v>
      </c>
      <c r="D20" s="5" t="n">
        <v>352816</v>
      </c>
      <c r="E20" s="5" t="n">
        <v>62580</v>
      </c>
    </row>
    <row r="21">
      <c r="A21" s="4" t="inlineStr">
        <is>
          <t>Total Segment Profit</t>
        </is>
      </c>
      <c r="B21" s="5" t="n">
        <v>18903</v>
      </c>
      <c r="C21" s="5" t="n">
        <v>7539</v>
      </c>
      <c r="D21" s="5" t="n">
        <v>40241</v>
      </c>
      <c r="E21" s="5" t="n">
        <v>21832</v>
      </c>
    </row>
    <row r="22">
      <c r="A22" s="4" t="inlineStr">
        <is>
          <t>intersegment elimina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6" t="n">
        <v>-15173</v>
      </c>
      <c r="C24" s="6" t="n">
        <v>-8964</v>
      </c>
      <c r="D24" s="6" t="n">
        <v>-40155</v>
      </c>
      <c r="E24" s="6" t="n">
        <v>-273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Segment Profit to Operating Incom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Profit</t>
        </is>
      </c>
      <c r="B4" s="6" t="n">
        <v>200543</v>
      </c>
      <c r="C4" s="6" t="n">
        <v>159993</v>
      </c>
      <c r="D4" s="6" t="n">
        <v>587455</v>
      </c>
      <c r="E4" s="6" t="n">
        <v>462380</v>
      </c>
    </row>
    <row r="5">
      <c r="A5" s="4" t="inlineStr">
        <is>
          <t>Amortization</t>
        </is>
      </c>
      <c r="B5" s="5" t="n">
        <v>65346</v>
      </c>
      <c r="C5" s="5" t="n">
        <v>11843</v>
      </c>
      <c r="D5" s="5" t="n">
        <v>90491</v>
      </c>
      <c r="E5" s="5" t="n">
        <v>35616</v>
      </c>
    </row>
    <row r="6">
      <c r="A6" s="4" t="inlineStr">
        <is>
          <t>Unallocated general and administrative expenses</t>
        </is>
      </c>
      <c r="B6" s="5" t="n">
        <v>120308</v>
      </c>
      <c r="C6" s="5" t="n">
        <v>8793</v>
      </c>
      <c r="D6" s="5" t="n">
        <v>160759</v>
      </c>
      <c r="E6" s="5" t="n">
        <v>34540</v>
      </c>
    </row>
    <row r="7">
      <c r="A7" s="4" t="inlineStr">
        <is>
          <t>Operating income</t>
        </is>
      </c>
      <c r="B7" s="5" t="n">
        <v>14889</v>
      </c>
      <c r="C7" s="5" t="n">
        <v>139357</v>
      </c>
      <c r="D7" s="5" t="n">
        <v>336205</v>
      </c>
      <c r="E7" s="5" t="n">
        <v>392224</v>
      </c>
    </row>
    <row r="8">
      <c r="A8" s="4" t="inlineStr">
        <is>
          <t>Interest expense</t>
        </is>
      </c>
      <c r="B8" s="5" t="n">
        <v>84150</v>
      </c>
      <c r="C8" s="5" t="n">
        <v>9395</v>
      </c>
      <c r="D8" s="5" t="n">
        <v>129027</v>
      </c>
      <c r="E8" s="5" t="n">
        <v>31744</v>
      </c>
    </row>
    <row r="9">
      <c r="A9" s="4" t="inlineStr">
        <is>
          <t>Interest income</t>
        </is>
      </c>
      <c r="B9" s="5" t="n">
        <v>-1395</v>
      </c>
      <c r="C9" s="5" t="n">
        <v>-56</v>
      </c>
      <c r="D9" s="5" t="n">
        <v>-2065</v>
      </c>
      <c r="E9" s="5" t="n">
        <v>-181</v>
      </c>
    </row>
    <row r="10">
      <c r="A10" s="4" t="inlineStr">
        <is>
          <t>Other expense, net</t>
        </is>
      </c>
      <c r="B10" s="5" t="n">
        <v>12852</v>
      </c>
      <c r="C10" s="5" t="n">
        <v>1917</v>
      </c>
      <c r="D10" s="5" t="n">
        <v>27373</v>
      </c>
      <c r="E10" s="5" t="n">
        <v>29807</v>
      </c>
    </row>
    <row r="11">
      <c r="A11" s="4" t="inlineStr">
        <is>
          <t>(Loss) income before income tax (benefit) expense</t>
        </is>
      </c>
      <c r="B11" s="6" t="n">
        <v>-80718</v>
      </c>
      <c r="C11" s="6" t="n">
        <v>128101</v>
      </c>
      <c r="D11" s="6" t="n">
        <v>181870</v>
      </c>
      <c r="E11" s="6" t="n">
        <v>3308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Reportable Segment and Geograph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3828</v>
      </c>
      <c r="C4" s="6" t="n">
        <v>579493</v>
      </c>
      <c r="D4" s="6" t="n">
        <v>2335963</v>
      </c>
      <c r="E4" s="6" t="n">
        <v>1663689</v>
      </c>
    </row>
    <row r="5">
      <c r="A5" s="4" t="inlineStr">
        <is>
          <t>Specialty Chemicals and Electronic Materials SCE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4192</v>
      </c>
      <c r="C7" s="5" t="n">
        <v>154605</v>
      </c>
      <c r="D7" s="5" t="n">
        <v>569380</v>
      </c>
      <c r="E7" s="5" t="n">
        <v>460707</v>
      </c>
    </row>
    <row r="8">
      <c r="A8" s="4" t="inlineStr">
        <is>
          <t>Microcontamination Control M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80550</v>
      </c>
      <c r="C10" s="5" t="n">
        <v>225877</v>
      </c>
      <c r="D10" s="5" t="n">
        <v>821320</v>
      </c>
      <c r="E10" s="5" t="n">
        <v>660497</v>
      </c>
    </row>
    <row r="11">
      <c r="A11" s="4" t="inlineStr">
        <is>
          <t>Advanced Materials Handling AM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0405</v>
      </c>
      <c r="C13" s="5" t="n">
        <v>186200</v>
      </c>
      <c r="D13" s="5" t="n">
        <v>632602</v>
      </c>
      <c r="E13" s="5" t="n">
        <v>507243</v>
      </c>
    </row>
    <row r="14">
      <c r="A14" s="4" t="inlineStr">
        <is>
          <t>Advanced Planarization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3854</v>
      </c>
      <c r="C16" s="5" t="n">
        <v>21775</v>
      </c>
      <c r="D16" s="5" t="n">
        <v>352816</v>
      </c>
      <c r="E16" s="5" t="n">
        <v>62580</v>
      </c>
    </row>
    <row r="17">
      <c r="A17" s="4" t="inlineStr">
        <is>
          <t>intersegment elimin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173</v>
      </c>
      <c r="C19" s="5" t="n">
        <v>-8964</v>
      </c>
      <c r="D19" s="5" t="n">
        <v>-40155</v>
      </c>
      <c r="E19" s="5" t="n">
        <v>-27338</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51214</v>
      </c>
      <c r="C22" s="5" t="n">
        <v>139765</v>
      </c>
      <c r="D22" s="5" t="n">
        <v>553191</v>
      </c>
      <c r="E22" s="5" t="n">
        <v>397311</v>
      </c>
    </row>
    <row r="23">
      <c r="A23" s="4" t="inlineStr">
        <is>
          <t>North America | Specialty Chemicals and Electronic Materials SCEM</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6259</v>
      </c>
      <c r="C25" s="5" t="n">
        <v>47636</v>
      </c>
      <c r="D25" s="5" t="n">
        <v>191394</v>
      </c>
      <c r="E25" s="5" t="n">
        <v>142994</v>
      </c>
    </row>
    <row r="26">
      <c r="A26" s="4" t="inlineStr">
        <is>
          <t>North America | Microcontamination Control MC</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2716</v>
      </c>
      <c r="C28" s="5" t="n">
        <v>35828</v>
      </c>
      <c r="D28" s="5" t="n">
        <v>113984</v>
      </c>
      <c r="E28" s="5" t="n">
        <v>106568</v>
      </c>
    </row>
    <row r="29">
      <c r="A29" s="4" t="inlineStr">
        <is>
          <t>North America | Advanced Materials Handling AMH</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7794</v>
      </c>
      <c r="C31" s="5" t="n">
        <v>60350</v>
      </c>
      <c r="D31" s="5" t="n">
        <v>205414</v>
      </c>
      <c r="E31" s="5" t="n">
        <v>161792</v>
      </c>
    </row>
    <row r="32">
      <c r="A32" s="4" t="inlineStr">
        <is>
          <t>North America | Advanced Planarization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9618</v>
      </c>
      <c r="C34" s="5" t="n">
        <v>4915</v>
      </c>
      <c r="D34" s="5" t="n">
        <v>82554</v>
      </c>
      <c r="E34" s="5" t="n">
        <v>13295</v>
      </c>
    </row>
    <row r="35">
      <c r="A35" s="4" t="inlineStr">
        <is>
          <t>North America | intersegment elimin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5173</v>
      </c>
      <c r="C37" s="5" t="n">
        <v>-8964</v>
      </c>
      <c r="D37" s="5" t="n">
        <v>-40155</v>
      </c>
      <c r="E37" s="5" t="n">
        <v>-27338</v>
      </c>
    </row>
    <row r="38">
      <c r="A38" s="4" t="inlineStr">
        <is>
          <t>Taiwa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82314</v>
      </c>
      <c r="C40" s="5" t="n">
        <v>113792</v>
      </c>
      <c r="D40" s="5" t="n">
        <v>483811</v>
      </c>
      <c r="E40" s="5" t="n">
        <v>320466</v>
      </c>
    </row>
    <row r="41">
      <c r="A41" s="4" t="inlineStr">
        <is>
          <t>Taiwan | Specialty Chemicals and Electronic Materials SCE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9462</v>
      </c>
      <c r="C43" s="5" t="n">
        <v>24479</v>
      </c>
      <c r="D43" s="5" t="n">
        <v>85040</v>
      </c>
      <c r="E43" s="5" t="n">
        <v>69196</v>
      </c>
    </row>
    <row r="44">
      <c r="A44" s="4" t="inlineStr">
        <is>
          <t>Taiwan | Microcontamination Control MC</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70536</v>
      </c>
      <c r="C46" s="5" t="n">
        <v>57806</v>
      </c>
      <c r="D46" s="5" t="n">
        <v>232711</v>
      </c>
      <c r="E46" s="5" t="n">
        <v>155830</v>
      </c>
    </row>
    <row r="47">
      <c r="A47" s="4" t="inlineStr">
        <is>
          <t>Taiwan | Advanced Materials Handling AMH</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8712</v>
      </c>
      <c r="C49" s="5" t="n">
        <v>26615</v>
      </c>
      <c r="D49" s="5" t="n">
        <v>111722</v>
      </c>
      <c r="E49" s="5" t="n">
        <v>79286</v>
      </c>
    </row>
    <row r="50">
      <c r="A50" s="4" t="inlineStr">
        <is>
          <t>Taiwan | Advanced Planarization Solu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3604</v>
      </c>
      <c r="C52" s="5" t="n">
        <v>4892</v>
      </c>
      <c r="D52" s="5" t="n">
        <v>54338</v>
      </c>
      <c r="E52" s="5" t="n">
        <v>16154</v>
      </c>
    </row>
    <row r="53">
      <c r="A53" s="4" t="inlineStr">
        <is>
          <t>Taiwan | intersegment elimin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Chin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66960</v>
      </c>
      <c r="C58" s="5" t="n">
        <v>84295</v>
      </c>
      <c r="D58" s="5" t="n">
        <v>369170</v>
      </c>
      <c r="E58" s="5" t="n">
        <v>260211</v>
      </c>
    </row>
    <row r="59">
      <c r="A59" s="4" t="inlineStr">
        <is>
          <t>China | Specialty Chemicals and Electronic Materials SCEM</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6805</v>
      </c>
      <c r="C61" s="5" t="n">
        <v>21678</v>
      </c>
      <c r="D61" s="5" t="n">
        <v>77799</v>
      </c>
      <c r="E61" s="5" t="n">
        <v>63442</v>
      </c>
    </row>
    <row r="62">
      <c r="A62" s="4" t="inlineStr">
        <is>
          <t>China | Microcontamination Control MC</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8398</v>
      </c>
      <c r="C64" s="5" t="n">
        <v>35003</v>
      </c>
      <c r="D64" s="5" t="n">
        <v>142639</v>
      </c>
      <c r="E64" s="5" t="n">
        <v>118595</v>
      </c>
    </row>
    <row r="65">
      <c r="A65" s="4" t="inlineStr">
        <is>
          <t>China | Advanced Materials Handling AMH</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8717</v>
      </c>
      <c r="C67" s="5" t="n">
        <v>23975</v>
      </c>
      <c r="D67" s="5" t="n">
        <v>87347</v>
      </c>
      <c r="E67" s="5" t="n">
        <v>70418</v>
      </c>
    </row>
    <row r="68">
      <c r="A68" s="4" t="inlineStr">
        <is>
          <t>China | Advanced Planarization Solu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53040</v>
      </c>
      <c r="C70" s="5" t="n">
        <v>3639</v>
      </c>
      <c r="D70" s="5" t="n">
        <v>61385</v>
      </c>
      <c r="E70" s="5" t="n">
        <v>7756</v>
      </c>
    </row>
    <row r="71">
      <c r="A71" s="4" t="inlineStr">
        <is>
          <t>China | intersegment elimination</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South Kore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19854</v>
      </c>
      <c r="C76" s="5" t="n">
        <v>76905</v>
      </c>
      <c r="D76" s="5" t="n">
        <v>292260</v>
      </c>
      <c r="E76" s="5" t="n">
        <v>231387</v>
      </c>
    </row>
    <row r="77">
      <c r="A77" s="4" t="inlineStr">
        <is>
          <t>South Korea | Specialty Chemicals and Electronic Materials SCEM</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9931</v>
      </c>
      <c r="C79" s="5" t="n">
        <v>18319</v>
      </c>
      <c r="D79" s="5" t="n">
        <v>56793</v>
      </c>
      <c r="E79" s="5" t="n">
        <v>58266</v>
      </c>
    </row>
    <row r="80">
      <c r="A80" s="4" t="inlineStr">
        <is>
          <t>South Korea | Microcontamination Control MC</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0583</v>
      </c>
      <c r="C82" s="5" t="n">
        <v>24763</v>
      </c>
      <c r="D82" s="5" t="n">
        <v>93718</v>
      </c>
      <c r="E82" s="5" t="n">
        <v>83725</v>
      </c>
    </row>
    <row r="83">
      <c r="A83" s="4" t="inlineStr">
        <is>
          <t>South Korea | Advanced Materials Handling AMH</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9339</v>
      </c>
      <c r="C85" s="5" t="n">
        <v>28487</v>
      </c>
      <c r="D85" s="5" t="n">
        <v>89367</v>
      </c>
      <c r="E85" s="5" t="n">
        <v>73769</v>
      </c>
    </row>
    <row r="86">
      <c r="A86" s="4" t="inlineStr">
        <is>
          <t>South Korea | Advanced Planarization Solutio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40001</v>
      </c>
      <c r="C88" s="5" t="n">
        <v>5336</v>
      </c>
      <c r="D88" s="5" t="n">
        <v>52382</v>
      </c>
      <c r="E88" s="5" t="n">
        <v>15627</v>
      </c>
    </row>
    <row r="89">
      <c r="A89" s="4" t="inlineStr">
        <is>
          <t>South Korea | intersegment elimination</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Japan</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91008</v>
      </c>
      <c r="C94" s="5" t="n">
        <v>77780</v>
      </c>
      <c r="D94" s="5" t="n">
        <v>258665</v>
      </c>
      <c r="E94" s="5" t="n">
        <v>221307</v>
      </c>
    </row>
    <row r="95">
      <c r="A95" s="4" t="inlineStr">
        <is>
          <t>Japan | Specialty Chemicals and Electronic Materials SCEM</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22563</v>
      </c>
      <c r="C97" s="5" t="n">
        <v>20735</v>
      </c>
      <c r="D97" s="5" t="n">
        <v>65659</v>
      </c>
      <c r="E97" s="5" t="n">
        <v>66258</v>
      </c>
    </row>
    <row r="98">
      <c r="A98" s="4" t="inlineStr">
        <is>
          <t>Japan | Microcontamination Control MC</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42505</v>
      </c>
      <c r="C100" s="5" t="n">
        <v>42440</v>
      </c>
      <c r="D100" s="5" t="n">
        <v>137103</v>
      </c>
      <c r="E100" s="5" t="n">
        <v>114654</v>
      </c>
    </row>
    <row r="101">
      <c r="A101" s="4" t="inlineStr">
        <is>
          <t>Japan | Advanced Materials Handling AMH</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6336</v>
      </c>
      <c r="C103" s="5" t="n">
        <v>13701</v>
      </c>
      <c r="D103" s="5" t="n">
        <v>44701</v>
      </c>
      <c r="E103" s="5" t="n">
        <v>37875</v>
      </c>
    </row>
    <row r="104">
      <c r="A104" s="4" t="inlineStr">
        <is>
          <t>Japan | Advanced Planarization Solu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9604</v>
      </c>
      <c r="C106" s="5" t="n">
        <v>904</v>
      </c>
      <c r="D106" s="5" t="n">
        <v>11202</v>
      </c>
      <c r="E106" s="5" t="n">
        <v>2520</v>
      </c>
    </row>
    <row r="107">
      <c r="A107" s="4" t="inlineStr">
        <is>
          <t>Japan | intersegment elimination</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5" t="n">
        <v>0</v>
      </c>
      <c r="E109" s="5" t="n">
        <v>0</v>
      </c>
    </row>
    <row r="110">
      <c r="A110" s="4" t="inlineStr">
        <is>
          <t>Europe</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02753</v>
      </c>
      <c r="C112" s="5" t="n">
        <v>56875</v>
      </c>
      <c r="D112" s="5" t="n">
        <v>219131</v>
      </c>
      <c r="E112" s="5" t="n">
        <v>144034</v>
      </c>
    </row>
    <row r="113">
      <c r="A113" s="4" t="inlineStr">
        <is>
          <t>Europe | Specialty Chemicals and Electronic Materials SCEM</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1892</v>
      </c>
      <c r="C115" s="5" t="n">
        <v>11952</v>
      </c>
      <c r="D115" s="5" t="n">
        <v>46499</v>
      </c>
      <c r="E115" s="5" t="n">
        <v>32025</v>
      </c>
    </row>
    <row r="116">
      <c r="A116" s="4" t="inlineStr">
        <is>
          <t>Europe | Microcontamination Control MC</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20977</v>
      </c>
      <c r="C118" s="5" t="n">
        <v>17583</v>
      </c>
      <c r="D118" s="5" t="n">
        <v>60670</v>
      </c>
      <c r="E118" s="5" t="n">
        <v>44562</v>
      </c>
    </row>
    <row r="119">
      <c r="A119" s="4" t="inlineStr">
        <is>
          <t>Europe | Advanced Materials Handling AMH</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18401</v>
      </c>
      <c r="C121" s="5" t="n">
        <v>26041</v>
      </c>
      <c r="D121" s="5" t="n">
        <v>65976</v>
      </c>
      <c r="E121" s="5" t="n">
        <v>63171</v>
      </c>
    </row>
    <row r="122">
      <c r="A122" s="4" t="inlineStr">
        <is>
          <t>Europe | Advanced Planarization Solution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41483</v>
      </c>
      <c r="C124" s="5" t="n">
        <v>1299</v>
      </c>
      <c r="D124" s="5" t="n">
        <v>45986</v>
      </c>
      <c r="E124" s="5" t="n">
        <v>4276</v>
      </c>
    </row>
    <row r="125">
      <c r="A125" s="4" t="inlineStr">
        <is>
          <t>Europe | intersegment elimination</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0</v>
      </c>
      <c r="C127" s="5" t="n">
        <v>0</v>
      </c>
      <c r="D127" s="5" t="n">
        <v>0</v>
      </c>
      <c r="E127" s="5" t="n">
        <v>0</v>
      </c>
    </row>
    <row r="128">
      <c r="A128" s="4" t="inlineStr">
        <is>
          <t>Southeast Asia</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79725</v>
      </c>
      <c r="C130" s="5" t="n">
        <v>30081</v>
      </c>
      <c r="D130" s="5" t="n">
        <v>159735</v>
      </c>
      <c r="E130" s="5" t="n">
        <v>88973</v>
      </c>
    </row>
    <row r="131">
      <c r="A131" s="4" t="inlineStr">
        <is>
          <t>Southeast Asia | Specialty Chemicals and Electronic Materials SCEM</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17280</v>
      </c>
      <c r="C133" s="5" t="n">
        <v>9806</v>
      </c>
      <c r="D133" s="5" t="n">
        <v>46196</v>
      </c>
      <c r="E133" s="5" t="n">
        <v>28526</v>
      </c>
    </row>
    <row r="134">
      <c r="A134" s="4" t="inlineStr">
        <is>
          <t>Southeast Asia | Microcontamination Control MC</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14835</v>
      </c>
      <c r="C136" s="5" t="n">
        <v>12454</v>
      </c>
      <c r="D136" s="5" t="n">
        <v>40495</v>
      </c>
      <c r="E136" s="5" t="n">
        <v>36563</v>
      </c>
    </row>
    <row r="137">
      <c r="A137" s="4" t="inlineStr">
        <is>
          <t>Southeast Asia | Advanced Materials Handling AMH</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11106</v>
      </c>
      <c r="C139" s="5" t="n">
        <v>7031</v>
      </c>
      <c r="D139" s="5" t="n">
        <v>28075</v>
      </c>
      <c r="E139" s="5" t="n">
        <v>20932</v>
      </c>
    </row>
    <row r="140">
      <c r="A140" s="4" t="inlineStr">
        <is>
          <t>Southeast Asia | Advanced Planarization Solution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36504</v>
      </c>
      <c r="C142" s="5" t="n">
        <v>790</v>
      </c>
      <c r="D142" s="5" t="n">
        <v>44969</v>
      </c>
      <c r="E142" s="5" t="n">
        <v>2952</v>
      </c>
    </row>
    <row r="143">
      <c r="A143" s="4" t="inlineStr">
        <is>
          <t>Southeast Asia | intersegment elimination</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6" t="n">
        <v>0</v>
      </c>
      <c r="C145" s="6" t="n">
        <v>0</v>
      </c>
      <c r="D145" s="6" t="n">
        <v>0</v>
      </c>
      <c r="E14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11,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roceeds from Divestiture of Businesses</t>
        </is>
      </c>
      <c r="B4" s="6" t="n">
        <v>2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54" customWidth="1" min="9" max="9"/>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Accumulated Gain (Loss), Net, Cash Flow Hedge, Parent</t>
        </is>
      </c>
    </row>
    <row r="2">
      <c r="A2" s="4" t="inlineStr">
        <is>
          <t>Balance (in shares) at Dec. 31, 2020</t>
        </is>
      </c>
      <c r="B2" s="4" t="inlineStr">
        <is>
          <t xml:space="preserve"> </t>
        </is>
      </c>
      <c r="C2" s="5" t="n">
        <v>135149</v>
      </c>
      <c r="D2" s="5" t="n">
        <v>2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1379494</v>
      </c>
      <c r="C3" s="6" t="n">
        <v>1351</v>
      </c>
      <c r="D3" s="6" t="n">
        <v>-7112</v>
      </c>
      <c r="E3" s="6" t="n">
        <v>844850</v>
      </c>
      <c r="F3" s="6" t="n">
        <v>577833</v>
      </c>
      <c r="G3" s="6" t="n">
        <v>-36588</v>
      </c>
      <c r="H3" s="6" t="n">
        <v>-840</v>
      </c>
      <c r="I3" s="6" t="n">
        <v>0</v>
      </c>
    </row>
    <row r="4">
      <c r="A4" s="4" t="inlineStr">
        <is>
          <t>Shares issued under stock plans (in shares)</t>
        </is>
      </c>
      <c r="B4" s="4" t="inlineStr">
        <is>
          <t xml:space="preserve"> </t>
        </is>
      </c>
      <c r="C4" s="5" t="n">
        <v>3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t>
        </is>
      </c>
      <c r="B5" s="5" t="n">
        <v>-13466</v>
      </c>
      <c r="C5" s="6" t="n">
        <v>4</v>
      </c>
      <c r="D5" s="5" t="n">
        <v>0</v>
      </c>
      <c r="E5" s="5" t="n">
        <v>-13470</v>
      </c>
      <c r="F5" s="5" t="n">
        <v>0</v>
      </c>
      <c r="G5" s="5" t="n">
        <v>0</v>
      </c>
      <c r="H5" s="5" t="n">
        <v>0</v>
      </c>
      <c r="I5" s="5" t="n">
        <v>0</v>
      </c>
    </row>
    <row r="6">
      <c r="A6" s="4" t="inlineStr">
        <is>
          <t>Share-based compensation expense</t>
        </is>
      </c>
      <c r="B6" s="5" t="n">
        <v>7138</v>
      </c>
      <c r="C6" s="6" t="n">
        <v>0</v>
      </c>
      <c r="D6" s="5" t="n">
        <v>0</v>
      </c>
      <c r="E6" s="5" t="n">
        <v>7138</v>
      </c>
      <c r="F6" s="5" t="n">
        <v>0</v>
      </c>
      <c r="G6" s="5" t="n">
        <v>0</v>
      </c>
      <c r="H6" s="5" t="n">
        <v>0</v>
      </c>
      <c r="I6" s="5" t="n">
        <v>0</v>
      </c>
    </row>
    <row r="7">
      <c r="A7" s="4" t="inlineStr">
        <is>
          <t>Repurchase and retirements of common stock (in shares)</t>
        </is>
      </c>
      <c r="B7" s="4" t="inlineStr">
        <is>
          <t xml:space="preserve"> </t>
        </is>
      </c>
      <c r="C7" s="5" t="n">
        <v>-1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s of common stock</t>
        </is>
      </c>
      <c r="B8" s="5" t="n">
        <v>-15000</v>
      </c>
      <c r="C8" s="6" t="n">
        <v>-1</v>
      </c>
      <c r="D8" s="5" t="n">
        <v>0</v>
      </c>
      <c r="E8" s="5" t="n">
        <v>-904</v>
      </c>
      <c r="F8" s="5" t="n">
        <v>-14095</v>
      </c>
      <c r="G8" s="5" t="n">
        <v>0</v>
      </c>
      <c r="H8" s="5" t="n">
        <v>0</v>
      </c>
      <c r="I8" s="5" t="n">
        <v>0</v>
      </c>
    </row>
    <row r="9">
      <c r="A9" s="4" t="inlineStr">
        <is>
          <t>Dividends declared</t>
        </is>
      </c>
      <c r="B9" s="5" t="n">
        <v>-10832</v>
      </c>
      <c r="C9" s="5" t="n">
        <v>0</v>
      </c>
      <c r="D9" s="5" t="n">
        <v>0</v>
      </c>
      <c r="E9" s="5" t="n">
        <v>8</v>
      </c>
      <c r="F9" s="5" t="n">
        <v>-10840</v>
      </c>
      <c r="G9" s="5" t="n">
        <v>0</v>
      </c>
      <c r="H9" s="5" t="n">
        <v>0</v>
      </c>
      <c r="I9" s="5" t="n">
        <v>0</v>
      </c>
    </row>
    <row r="10">
      <c r="A10" s="4" t="inlineStr">
        <is>
          <t>Pension liability adjustments</t>
        </is>
      </c>
      <c r="B10" s="5" t="n">
        <v>39</v>
      </c>
      <c r="C10" s="5" t="n">
        <v>0</v>
      </c>
      <c r="D10" s="5" t="n">
        <v>0</v>
      </c>
      <c r="E10" s="5" t="n">
        <v>0</v>
      </c>
      <c r="F10" s="5" t="n">
        <v>0</v>
      </c>
      <c r="G10" s="5" t="n">
        <v>0</v>
      </c>
      <c r="H10" s="5" t="n">
        <v>39</v>
      </c>
      <c r="I10" s="5" t="n">
        <v>0</v>
      </c>
    </row>
    <row r="11">
      <c r="A11" s="4" t="inlineStr">
        <is>
          <t>Foreign currency translation adjustments</t>
        </is>
      </c>
      <c r="B11" s="5" t="n">
        <v>-3716</v>
      </c>
      <c r="C11" s="5" t="n">
        <v>0</v>
      </c>
      <c r="D11" s="5" t="n">
        <v>0</v>
      </c>
      <c r="E11" s="5" t="n">
        <v>0</v>
      </c>
      <c r="F11" s="5" t="n">
        <v>0</v>
      </c>
      <c r="G11" s="5" t="n">
        <v>-3716</v>
      </c>
      <c r="H11" s="5" t="n">
        <v>0</v>
      </c>
      <c r="I11" s="5" t="n">
        <v>0</v>
      </c>
    </row>
    <row r="12">
      <c r="A12" s="4" t="inlineStr">
        <is>
          <t>Net (loss) income</t>
        </is>
      </c>
      <c r="B12" s="5" t="n">
        <v>84676</v>
      </c>
      <c r="C12" s="6" t="n">
        <v>0</v>
      </c>
      <c r="D12" s="6" t="n">
        <v>0</v>
      </c>
      <c r="E12" s="5" t="n">
        <v>0</v>
      </c>
      <c r="F12" s="5" t="n">
        <v>84676</v>
      </c>
      <c r="G12" s="5" t="n">
        <v>0</v>
      </c>
      <c r="H12" s="5" t="n">
        <v>0</v>
      </c>
      <c r="I12" s="5" t="n">
        <v>0</v>
      </c>
    </row>
    <row r="13">
      <c r="A13" s="4" t="inlineStr">
        <is>
          <t>Balance (in shares) at Apr. 03, 2021</t>
        </is>
      </c>
      <c r="B13" s="4" t="inlineStr">
        <is>
          <t xml:space="preserve"> </t>
        </is>
      </c>
      <c r="C13" s="5" t="n">
        <v>135396</v>
      </c>
      <c r="D13" s="5" t="n">
        <v>2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Apr. 03, 2021</t>
        </is>
      </c>
      <c r="B14" s="5" t="n">
        <v>1428333</v>
      </c>
      <c r="C14" s="6" t="n">
        <v>1354</v>
      </c>
      <c r="D14" s="6" t="n">
        <v>-7112</v>
      </c>
      <c r="E14" s="5" t="n">
        <v>837622</v>
      </c>
      <c r="F14" s="5" t="n">
        <v>637574</v>
      </c>
      <c r="G14" s="5" t="n">
        <v>-40304</v>
      </c>
      <c r="H14" s="5" t="n">
        <v>-801</v>
      </c>
      <c r="I14" s="5" t="n">
        <v>0</v>
      </c>
    </row>
    <row r="15">
      <c r="A15" s="4" t="inlineStr">
        <is>
          <t>Balance (in shares) at Dec. 31, 2020</t>
        </is>
      </c>
      <c r="B15" s="4" t="inlineStr">
        <is>
          <t xml:space="preserve"> </t>
        </is>
      </c>
      <c r="C15" s="5" t="n">
        <v>135149</v>
      </c>
      <c r="D15" s="5" t="n">
        <v>2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0</t>
        </is>
      </c>
      <c r="B16" s="5" t="n">
        <v>1379494</v>
      </c>
      <c r="C16" s="6" t="n">
        <v>1351</v>
      </c>
      <c r="D16" s="6" t="n">
        <v>-7112</v>
      </c>
      <c r="E16" s="5" t="n">
        <v>844850</v>
      </c>
      <c r="F16" s="5" t="n">
        <v>577833</v>
      </c>
      <c r="G16" s="5" t="n">
        <v>-36588</v>
      </c>
      <c r="H16" s="5" t="n">
        <v>-840</v>
      </c>
      <c r="I16" s="5" t="n">
        <v>0</v>
      </c>
    </row>
    <row r="17">
      <c r="A17" s="4" t="inlineStr">
        <is>
          <t>Pension liability adjustments</t>
        </is>
      </c>
      <c r="B17" s="5"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nterest rate swap - cash flow hedg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B19" s="5" t="n">
        <v>-16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2909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 at Oct. 02, 2021</t>
        </is>
      </c>
      <c r="B21" s="4" t="inlineStr">
        <is>
          <t xml:space="preserve"> </t>
        </is>
      </c>
      <c r="C21" s="5" t="n">
        <v>135724</v>
      </c>
      <c r="D21" s="5" t="n">
        <v>2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Oct. 02, 2021</t>
        </is>
      </c>
      <c r="B22" s="5" t="n">
        <v>1610780</v>
      </c>
      <c r="C22" s="6" t="n">
        <v>1357</v>
      </c>
      <c r="D22" s="6" t="n">
        <v>-7112</v>
      </c>
      <c r="E22" s="5" t="n">
        <v>866716</v>
      </c>
      <c r="F22" s="5" t="n">
        <v>788830</v>
      </c>
      <c r="G22" s="5" t="n">
        <v>-38210</v>
      </c>
      <c r="H22" s="5" t="n">
        <v>-801</v>
      </c>
      <c r="I22" s="5" t="n">
        <v>0</v>
      </c>
    </row>
    <row r="23">
      <c r="A23" s="4" t="inlineStr">
        <is>
          <t>Balance (in shares) at Apr. 03, 2021</t>
        </is>
      </c>
      <c r="B23" s="4" t="inlineStr">
        <is>
          <t xml:space="preserve"> </t>
        </is>
      </c>
      <c r="C23" s="5" t="n">
        <v>135396</v>
      </c>
      <c r="D23" s="5" t="n">
        <v>2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Apr. 03, 2021</t>
        </is>
      </c>
      <c r="B24" s="5" t="n">
        <v>1428333</v>
      </c>
      <c r="C24" s="6" t="n">
        <v>1354</v>
      </c>
      <c r="D24" s="6" t="n">
        <v>-7112</v>
      </c>
      <c r="E24" s="5" t="n">
        <v>837622</v>
      </c>
      <c r="F24" s="5" t="n">
        <v>637574</v>
      </c>
      <c r="G24" s="5" t="n">
        <v>-40304</v>
      </c>
      <c r="H24" s="5" t="n">
        <v>-801</v>
      </c>
      <c r="I24" s="5" t="n">
        <v>0</v>
      </c>
    </row>
    <row r="25">
      <c r="A25" s="4" t="inlineStr">
        <is>
          <t>Shares issued under stock plans (in shares)</t>
        </is>
      </c>
      <c r="B25" s="4" t="inlineStr">
        <is>
          <t xml:space="preserve"> </t>
        </is>
      </c>
      <c r="C25" s="5" t="n">
        <v>5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nder stock plans</t>
        </is>
      </c>
      <c r="B26" s="5" t="n">
        <v>15190</v>
      </c>
      <c r="C26" s="6" t="n">
        <v>5</v>
      </c>
      <c r="D26" s="5" t="n">
        <v>0</v>
      </c>
      <c r="E26" s="5" t="n">
        <v>15185</v>
      </c>
      <c r="F26" s="5" t="n">
        <v>0</v>
      </c>
      <c r="G26" s="5" t="n">
        <v>0</v>
      </c>
      <c r="H26" s="5" t="n">
        <v>0</v>
      </c>
      <c r="I26" s="5" t="n">
        <v>0</v>
      </c>
    </row>
    <row r="27">
      <c r="A27" s="4" t="inlineStr">
        <is>
          <t>Share-based compensation expense</t>
        </is>
      </c>
      <c r="B27" s="5" t="n">
        <v>7519</v>
      </c>
      <c r="C27" s="6" t="n">
        <v>0</v>
      </c>
      <c r="D27" s="5" t="n">
        <v>0</v>
      </c>
      <c r="E27" s="5" t="n">
        <v>7519</v>
      </c>
      <c r="F27" s="5" t="n">
        <v>0</v>
      </c>
      <c r="G27" s="5" t="n">
        <v>0</v>
      </c>
      <c r="H27" s="5" t="n">
        <v>0</v>
      </c>
      <c r="I27" s="5" t="n">
        <v>0</v>
      </c>
    </row>
    <row r="28">
      <c r="A28" s="4" t="inlineStr">
        <is>
          <t>Repurchase and retirements of common stock (in shares)</t>
        </is>
      </c>
      <c r="B28" s="4" t="inlineStr">
        <is>
          <t xml:space="preserve"> </t>
        </is>
      </c>
      <c r="C28" s="5" t="n">
        <v>-1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and retirements of common stock</t>
        </is>
      </c>
      <c r="B29" s="5" t="n">
        <v>-15000</v>
      </c>
      <c r="C29" s="6" t="n">
        <v>-1</v>
      </c>
      <c r="D29" s="5" t="n">
        <v>0</v>
      </c>
      <c r="E29" s="5" t="n">
        <v>-813</v>
      </c>
      <c r="F29" s="5" t="n">
        <v>-14186</v>
      </c>
      <c r="G29" s="5" t="n">
        <v>0</v>
      </c>
      <c r="H29" s="5" t="n">
        <v>0</v>
      </c>
      <c r="I29" s="5" t="n">
        <v>0</v>
      </c>
    </row>
    <row r="30">
      <c r="A30" s="4" t="inlineStr">
        <is>
          <t>Dividends declared</t>
        </is>
      </c>
      <c r="B30" s="5" t="n">
        <v>-10938</v>
      </c>
      <c r="C30" s="5" t="n">
        <v>0</v>
      </c>
      <c r="D30" s="5" t="n">
        <v>0</v>
      </c>
      <c r="E30" s="5" t="n">
        <v>7</v>
      </c>
      <c r="F30" s="5" t="n">
        <v>-10945</v>
      </c>
      <c r="G30" s="5" t="n">
        <v>0</v>
      </c>
      <c r="H30" s="5" t="n">
        <v>0</v>
      </c>
      <c r="I30" s="5" t="n">
        <v>0</v>
      </c>
    </row>
    <row r="31">
      <c r="A31" s="4" t="inlineStr">
        <is>
          <t>Foreign currency translation adjustments</t>
        </is>
      </c>
      <c r="B31" s="5" t="n">
        <v>1457</v>
      </c>
      <c r="C31" s="5" t="n">
        <v>0</v>
      </c>
      <c r="D31" s="5" t="n">
        <v>0</v>
      </c>
      <c r="E31" s="5" t="n">
        <v>0</v>
      </c>
      <c r="F31" s="5" t="n">
        <v>0</v>
      </c>
      <c r="G31" s="5" t="n">
        <v>1457</v>
      </c>
      <c r="H31" s="5" t="n">
        <v>0</v>
      </c>
      <c r="I31" s="5" t="n">
        <v>0</v>
      </c>
    </row>
    <row r="32">
      <c r="A32" s="4" t="inlineStr">
        <is>
          <t>Net (loss) income</t>
        </is>
      </c>
      <c r="B32" s="5" t="n">
        <v>88770</v>
      </c>
      <c r="C32" s="6" t="n">
        <v>0</v>
      </c>
      <c r="D32" s="6" t="n">
        <v>0</v>
      </c>
      <c r="E32" s="5" t="n">
        <v>0</v>
      </c>
      <c r="F32" s="5" t="n">
        <v>88770</v>
      </c>
      <c r="G32" s="5" t="n">
        <v>0</v>
      </c>
      <c r="H32" s="5" t="n">
        <v>0</v>
      </c>
      <c r="I32" s="5" t="n">
        <v>0</v>
      </c>
    </row>
    <row r="33">
      <c r="A33" s="4" t="inlineStr">
        <is>
          <t>Balance (in shares) at Jul. 03, 2021</t>
        </is>
      </c>
      <c r="B33" s="4" t="inlineStr">
        <is>
          <t xml:space="preserve"> </t>
        </is>
      </c>
      <c r="C33" s="5" t="n">
        <v>135825</v>
      </c>
      <c r="D33" s="5" t="n">
        <v>2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l. 03, 2021</t>
        </is>
      </c>
      <c r="B34" s="5" t="n">
        <v>1515331</v>
      </c>
      <c r="C34" s="6" t="n">
        <v>1358</v>
      </c>
      <c r="D34" s="6" t="n">
        <v>-7112</v>
      </c>
      <c r="E34" s="5" t="n">
        <v>859520</v>
      </c>
      <c r="F34" s="5" t="n">
        <v>701213</v>
      </c>
      <c r="G34" s="5" t="n">
        <v>-38847</v>
      </c>
      <c r="H34" s="5" t="n">
        <v>-801</v>
      </c>
      <c r="I34" s="5" t="n">
        <v>0</v>
      </c>
    </row>
    <row r="35">
      <c r="A35" s="4" t="inlineStr">
        <is>
          <t>Shares issued under stock plans (in shares)</t>
        </is>
      </c>
      <c r="B35" s="4" t="inlineStr">
        <is>
          <t xml:space="preserve"> </t>
        </is>
      </c>
      <c r="C35" s="5" t="n">
        <v>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stock plans</t>
        </is>
      </c>
      <c r="B36" s="5" t="n">
        <v>780</v>
      </c>
      <c r="C36" s="6" t="n">
        <v>1</v>
      </c>
      <c r="D36" s="5" t="n">
        <v>0</v>
      </c>
      <c r="E36" s="5" t="n">
        <v>779</v>
      </c>
      <c r="F36" s="5" t="n">
        <v>0</v>
      </c>
      <c r="G36" s="5" t="n">
        <v>0</v>
      </c>
      <c r="H36" s="5" t="n">
        <v>0</v>
      </c>
      <c r="I36" s="5" t="n">
        <v>0</v>
      </c>
    </row>
    <row r="37">
      <c r="A37" s="4" t="inlineStr">
        <is>
          <t>Share-based compensation expense</t>
        </is>
      </c>
      <c r="B37" s="5" t="n">
        <v>7467</v>
      </c>
      <c r="C37" s="6" t="n">
        <v>0</v>
      </c>
      <c r="D37" s="5" t="n">
        <v>0</v>
      </c>
      <c r="E37" s="5" t="n">
        <v>7467</v>
      </c>
      <c r="F37" s="5" t="n">
        <v>0</v>
      </c>
      <c r="G37" s="5" t="n">
        <v>0</v>
      </c>
      <c r="H37" s="5" t="n">
        <v>0</v>
      </c>
      <c r="I37" s="5" t="n">
        <v>0</v>
      </c>
    </row>
    <row r="38">
      <c r="A38" s="4" t="inlineStr">
        <is>
          <t>Repurchase and retirements of common stock (in shares)</t>
        </is>
      </c>
      <c r="B38" s="4" t="inlineStr">
        <is>
          <t xml:space="preserve"> </t>
        </is>
      </c>
      <c r="C38" s="5" t="n">
        <v>-1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and retirements of common stock</t>
        </is>
      </c>
      <c r="B39" s="5" t="n">
        <v>-20000</v>
      </c>
      <c r="C39" s="6" t="n">
        <v>-2</v>
      </c>
      <c r="D39" s="5" t="n">
        <v>0</v>
      </c>
      <c r="E39" s="5" t="n">
        <v>-1050</v>
      </c>
      <c r="F39" s="5" t="n">
        <v>-18948</v>
      </c>
      <c r="G39" s="5" t="n">
        <v>0</v>
      </c>
      <c r="H39" s="5" t="n">
        <v>0</v>
      </c>
      <c r="I39" s="5" t="n">
        <v>0</v>
      </c>
    </row>
    <row r="40">
      <c r="A40" s="4" t="inlineStr">
        <is>
          <t>Dividends declared</t>
        </is>
      </c>
      <c r="B40" s="5" t="n">
        <v>-10896</v>
      </c>
      <c r="C40" s="5" t="n">
        <v>0</v>
      </c>
      <c r="D40" s="5" t="n">
        <v>0</v>
      </c>
      <c r="E40" s="5" t="n">
        <v>0</v>
      </c>
      <c r="F40" s="5" t="n">
        <v>-10896</v>
      </c>
      <c r="G40" s="5" t="n">
        <v>0</v>
      </c>
      <c r="H40" s="5" t="n">
        <v>0</v>
      </c>
      <c r="I40" s="5" t="n">
        <v>0</v>
      </c>
    </row>
    <row r="41">
      <c r="A41" s="4" t="inlineStr">
        <is>
          <t>Pension liability adjustmen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Interest rate swap - cash flow hedge</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 adjustments</t>
        </is>
      </c>
      <c r="B43" s="5" t="n">
        <v>637</v>
      </c>
      <c r="C43" s="5" t="n">
        <v>0</v>
      </c>
      <c r="D43" s="5" t="n">
        <v>0</v>
      </c>
      <c r="E43" s="5" t="n">
        <v>0</v>
      </c>
      <c r="F43" s="5" t="n">
        <v>0</v>
      </c>
      <c r="G43" s="5" t="n">
        <v>637</v>
      </c>
      <c r="H43" s="5" t="n">
        <v>0</v>
      </c>
      <c r="I43" s="5" t="n">
        <v>0</v>
      </c>
    </row>
    <row r="44">
      <c r="A44" s="4" t="inlineStr">
        <is>
          <t>Net (loss) income</t>
        </is>
      </c>
      <c r="B44" s="5" t="n">
        <v>117461</v>
      </c>
      <c r="C44" s="6" t="n">
        <v>0</v>
      </c>
      <c r="D44" s="6" t="n">
        <v>0</v>
      </c>
      <c r="E44" s="5" t="n">
        <v>0</v>
      </c>
      <c r="F44" s="5" t="n">
        <v>117461</v>
      </c>
      <c r="G44" s="5" t="n">
        <v>0</v>
      </c>
      <c r="H44" s="5" t="n">
        <v>0</v>
      </c>
      <c r="I44" s="5" t="n">
        <v>0</v>
      </c>
    </row>
    <row r="45">
      <c r="A45" s="4" t="inlineStr">
        <is>
          <t>Balance (in shares) at Oct. 02, 2021</t>
        </is>
      </c>
      <c r="B45" s="4" t="inlineStr">
        <is>
          <t xml:space="preserve"> </t>
        </is>
      </c>
      <c r="C45" s="5" t="n">
        <v>135724</v>
      </c>
      <c r="D45" s="5" t="n">
        <v>2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Oct. 02, 2021</t>
        </is>
      </c>
      <c r="B46" s="5" t="n">
        <v>1610780</v>
      </c>
      <c r="C46" s="6" t="n">
        <v>1357</v>
      </c>
      <c r="D46" s="6" t="n">
        <v>-7112</v>
      </c>
      <c r="E46" s="5" t="n">
        <v>866716</v>
      </c>
      <c r="F46" s="5" t="n">
        <v>788830</v>
      </c>
      <c r="G46" s="5" t="n">
        <v>-38210</v>
      </c>
      <c r="H46" s="5" t="n">
        <v>-801</v>
      </c>
      <c r="I46" s="5" t="n">
        <v>0</v>
      </c>
    </row>
    <row r="47">
      <c r="A47" s="4" t="inlineStr">
        <is>
          <t>Balance (in shares) at Dec. 31, 2021</t>
        </is>
      </c>
      <c r="B47" s="4" t="inlineStr">
        <is>
          <t xml:space="preserve"> </t>
        </is>
      </c>
      <c r="C47" s="5" t="n">
        <v>135719</v>
      </c>
      <c r="D47" s="5" t="n">
        <v>2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1</t>
        </is>
      </c>
      <c r="B48" s="5" t="n">
        <v>1713781</v>
      </c>
      <c r="C48" s="6" t="n">
        <v>1357</v>
      </c>
      <c r="D48" s="6" t="n">
        <v>-7112</v>
      </c>
      <c r="E48" s="5" t="n">
        <v>879845</v>
      </c>
      <c r="F48" s="5" t="n">
        <v>879776</v>
      </c>
      <c r="G48" s="5" t="n">
        <v>-38863</v>
      </c>
      <c r="H48" s="5" t="n">
        <v>-1222</v>
      </c>
      <c r="I48" s="5" t="n">
        <v>0</v>
      </c>
    </row>
    <row r="49">
      <c r="A49" s="4" t="inlineStr">
        <is>
          <t>Shares issued under stock plans (in shares)</t>
        </is>
      </c>
      <c r="B49" s="4" t="inlineStr">
        <is>
          <t xml:space="preserve"> </t>
        </is>
      </c>
      <c r="C49" s="5" t="n">
        <v>3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under stock plans</t>
        </is>
      </c>
      <c r="B50" s="5" t="n">
        <v>-12738</v>
      </c>
      <c r="C50" s="6" t="n">
        <v>4</v>
      </c>
      <c r="D50" s="5" t="n">
        <v>0</v>
      </c>
      <c r="E50" s="5" t="n">
        <v>-12742</v>
      </c>
      <c r="F50" s="5" t="n">
        <v>0</v>
      </c>
      <c r="G50" s="5" t="n">
        <v>0</v>
      </c>
      <c r="H50" s="5" t="n">
        <v>0</v>
      </c>
      <c r="I50" s="5" t="n">
        <v>0</v>
      </c>
    </row>
    <row r="51">
      <c r="A51" s="4" t="inlineStr">
        <is>
          <t>Share-based compensation expense</t>
        </is>
      </c>
      <c r="B51" s="5" t="n">
        <v>9285</v>
      </c>
      <c r="C51" s="5" t="n">
        <v>0</v>
      </c>
      <c r="D51" s="5" t="n">
        <v>0</v>
      </c>
      <c r="E51" s="5" t="n">
        <v>9285</v>
      </c>
      <c r="F51" s="5" t="n">
        <v>0</v>
      </c>
      <c r="G51" s="5" t="n">
        <v>0</v>
      </c>
      <c r="H51" s="5" t="n">
        <v>0</v>
      </c>
      <c r="I51" s="5" t="n">
        <v>0</v>
      </c>
    </row>
    <row r="52">
      <c r="A52" s="4" t="inlineStr">
        <is>
          <t>Dividends declared</t>
        </is>
      </c>
      <c r="B52" s="5" t="n">
        <v>-13660</v>
      </c>
      <c r="C52" s="5" t="n">
        <v>0</v>
      </c>
      <c r="D52" s="5" t="n">
        <v>0</v>
      </c>
      <c r="E52" s="5" t="n">
        <v>0</v>
      </c>
      <c r="F52" s="5" t="n">
        <v>-13660</v>
      </c>
      <c r="G52" s="5" t="n">
        <v>0</v>
      </c>
      <c r="H52" s="5" t="n">
        <v>0</v>
      </c>
      <c r="I52" s="5" t="n">
        <v>0</v>
      </c>
    </row>
    <row r="53">
      <c r="A53" s="4" t="inlineStr">
        <is>
          <t>Pension liability adjustments</t>
        </is>
      </c>
      <c r="B53" s="5" t="n">
        <v>73</v>
      </c>
      <c r="C53" s="5" t="n">
        <v>0</v>
      </c>
      <c r="D53" s="5" t="n">
        <v>0</v>
      </c>
      <c r="E53" s="5" t="n">
        <v>0</v>
      </c>
      <c r="F53" s="5" t="n">
        <v>0</v>
      </c>
      <c r="G53" s="5" t="n">
        <v>0</v>
      </c>
      <c r="H53" s="5" t="n">
        <v>73</v>
      </c>
      <c r="I53" s="5" t="n">
        <v>0</v>
      </c>
    </row>
    <row r="54">
      <c r="A54" s="4" t="inlineStr">
        <is>
          <t>Foreign currency translation adjustments</t>
        </is>
      </c>
      <c r="B54" s="5" t="n">
        <v>-2128</v>
      </c>
      <c r="C54" s="5" t="n">
        <v>0</v>
      </c>
      <c r="D54" s="5" t="n">
        <v>0</v>
      </c>
      <c r="E54" s="5" t="n">
        <v>0</v>
      </c>
      <c r="F54" s="5" t="n">
        <v>0</v>
      </c>
      <c r="G54" s="5" t="n">
        <v>-2128</v>
      </c>
      <c r="H54" s="5" t="n">
        <v>0</v>
      </c>
      <c r="I54" s="5" t="n">
        <v>0</v>
      </c>
    </row>
    <row r="55">
      <c r="A55" s="4" t="inlineStr">
        <is>
          <t>Net (loss) income</t>
        </is>
      </c>
      <c r="B55" s="5" t="n">
        <v>125705</v>
      </c>
      <c r="C55" s="6" t="n">
        <v>0</v>
      </c>
      <c r="D55" s="6" t="n">
        <v>0</v>
      </c>
      <c r="E55" s="5" t="n">
        <v>0</v>
      </c>
      <c r="F55" s="5" t="n">
        <v>125705</v>
      </c>
      <c r="G55" s="5" t="n">
        <v>0</v>
      </c>
      <c r="H55" s="5" t="n">
        <v>0</v>
      </c>
      <c r="I55" s="5" t="n">
        <v>0</v>
      </c>
    </row>
    <row r="56">
      <c r="A56" s="4" t="inlineStr">
        <is>
          <t>Balance (in shares) at Apr. 02, 2022</t>
        </is>
      </c>
      <c r="B56" s="4" t="inlineStr">
        <is>
          <t xml:space="preserve"> </t>
        </is>
      </c>
      <c r="C56" s="5" t="n">
        <v>136085</v>
      </c>
      <c r="D56" s="5" t="n">
        <v>20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Apr. 02, 2022</t>
        </is>
      </c>
      <c r="B57" s="5" t="n">
        <v>1820318</v>
      </c>
      <c r="C57" s="6" t="n">
        <v>1361</v>
      </c>
      <c r="D57" s="6" t="n">
        <v>-7112</v>
      </c>
      <c r="E57" s="5" t="n">
        <v>876388</v>
      </c>
      <c r="F57" s="5" t="n">
        <v>991821</v>
      </c>
      <c r="G57" s="5" t="n">
        <v>-40991</v>
      </c>
      <c r="H57" s="5" t="n">
        <v>-1149</v>
      </c>
      <c r="I57" s="5" t="n">
        <v>0</v>
      </c>
    </row>
    <row r="58">
      <c r="A58" s="4" t="inlineStr">
        <is>
          <t>Balance (in shares) at Dec. 31, 2021</t>
        </is>
      </c>
      <c r="B58" s="4" t="inlineStr">
        <is>
          <t xml:space="preserve"> </t>
        </is>
      </c>
      <c r="C58" s="5" t="n">
        <v>135719</v>
      </c>
      <c r="D58" s="5" t="n">
        <v>20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Dec. 31, 2021</t>
        </is>
      </c>
      <c r="B59" s="5" t="n">
        <v>1713781</v>
      </c>
      <c r="C59" s="6" t="n">
        <v>1357</v>
      </c>
      <c r="D59" s="6" t="n">
        <v>-7112</v>
      </c>
      <c r="E59" s="5" t="n">
        <v>879845</v>
      </c>
      <c r="F59" s="5" t="n">
        <v>879776</v>
      </c>
      <c r="G59" s="5" t="n">
        <v>-38863</v>
      </c>
      <c r="H59" s="5" t="n">
        <v>-1222</v>
      </c>
      <c r="I59" s="5" t="n">
        <v>0</v>
      </c>
    </row>
    <row r="60">
      <c r="A60" s="4" t="inlineStr">
        <is>
          <t>Pension liability adjustments</t>
        </is>
      </c>
      <c r="B60" s="5" t="n">
        <v>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Interest rate swap - cash flow hedge</t>
        </is>
      </c>
      <c r="B61" s="5" t="n">
        <v>307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eign currency translation adjustments</t>
        </is>
      </c>
      <c r="B62" s="5" t="n">
        <v>-486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 income</t>
        </is>
      </c>
      <c r="B63" s="5" t="n">
        <v>1514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in shares) at Oct. 01, 2022</t>
        </is>
      </c>
      <c r="B64" s="4" t="inlineStr">
        <is>
          <t xml:space="preserve"> </t>
        </is>
      </c>
      <c r="C64" s="5" t="n">
        <v>149237</v>
      </c>
      <c r="D64" s="5" t="n">
        <v>20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Oct. 01, 2022</t>
        </is>
      </c>
      <c r="B65" s="5" t="n">
        <v>3116317</v>
      </c>
      <c r="C65" s="6" t="n">
        <v>1492</v>
      </c>
      <c r="D65" s="6" t="n">
        <v>-7112</v>
      </c>
      <c r="E65" s="5" t="n">
        <v>2190961</v>
      </c>
      <c r="F65" s="5" t="n">
        <v>988848</v>
      </c>
      <c r="G65" s="5" t="n">
        <v>-87466</v>
      </c>
      <c r="H65" s="5" t="n">
        <v>-1149</v>
      </c>
      <c r="I65" s="5" t="n">
        <v>30743</v>
      </c>
    </row>
    <row r="66">
      <c r="A66" s="4" t="inlineStr">
        <is>
          <t>Balance (in shares) at Apr. 02, 2022</t>
        </is>
      </c>
      <c r="B66" s="4" t="inlineStr">
        <is>
          <t xml:space="preserve"> </t>
        </is>
      </c>
      <c r="C66" s="5" t="n">
        <v>136085</v>
      </c>
      <c r="D66" s="5" t="n">
        <v>20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Apr. 02, 2022</t>
        </is>
      </c>
      <c r="B67" s="5" t="n">
        <v>1820318</v>
      </c>
      <c r="C67" s="6" t="n">
        <v>1361</v>
      </c>
      <c r="D67" s="6" t="n">
        <v>-7112</v>
      </c>
      <c r="E67" s="5" t="n">
        <v>876388</v>
      </c>
      <c r="F67" s="5" t="n">
        <v>991821</v>
      </c>
      <c r="G67" s="5" t="n">
        <v>-40991</v>
      </c>
      <c r="H67" s="5" t="n">
        <v>-1149</v>
      </c>
      <c r="I67" s="5" t="n">
        <v>0</v>
      </c>
    </row>
    <row r="68">
      <c r="A68" s="4" t="inlineStr">
        <is>
          <t>Shares issued under stock plans (in shares)</t>
        </is>
      </c>
      <c r="B68" s="4" t="inlineStr">
        <is>
          <t xml:space="preserve"> </t>
        </is>
      </c>
      <c r="C68" s="5" t="n">
        <v>8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 under stock plans</t>
        </is>
      </c>
      <c r="B69" s="5" t="n">
        <v>5398</v>
      </c>
      <c r="C69" s="6" t="n">
        <v>1</v>
      </c>
      <c r="D69" s="5" t="n">
        <v>0</v>
      </c>
      <c r="E69" s="5" t="n">
        <v>5397</v>
      </c>
      <c r="F69" s="5" t="n">
        <v>0</v>
      </c>
      <c r="G69" s="5" t="n">
        <v>0</v>
      </c>
      <c r="H69" s="5" t="n">
        <v>0</v>
      </c>
      <c r="I69" s="5" t="n">
        <v>0</v>
      </c>
    </row>
    <row r="70">
      <c r="A70" s="4" t="inlineStr">
        <is>
          <t>Share-based compensation expense</t>
        </is>
      </c>
      <c r="B70" s="5" t="n">
        <v>10182</v>
      </c>
      <c r="C70" s="5" t="n">
        <v>0</v>
      </c>
      <c r="D70" s="5" t="n">
        <v>0</v>
      </c>
      <c r="E70" s="5" t="n">
        <v>10182</v>
      </c>
      <c r="F70" s="5" t="n">
        <v>0</v>
      </c>
      <c r="G70" s="5" t="n">
        <v>0</v>
      </c>
      <c r="H70" s="5" t="n">
        <v>0</v>
      </c>
      <c r="I70" s="5" t="n">
        <v>0</v>
      </c>
    </row>
    <row r="71">
      <c r="A71" s="4" t="inlineStr">
        <is>
          <t>Dividends declared</t>
        </is>
      </c>
      <c r="B71" s="5" t="n">
        <v>-13661</v>
      </c>
      <c r="C71" s="5" t="n">
        <v>0</v>
      </c>
      <c r="D71" s="5" t="n">
        <v>0</v>
      </c>
      <c r="E71" s="5" t="n">
        <v>0</v>
      </c>
      <c r="F71" s="5" t="n">
        <v>-13661</v>
      </c>
      <c r="G71" s="5" t="n">
        <v>0</v>
      </c>
      <c r="H71" s="5" t="n">
        <v>0</v>
      </c>
      <c r="I71" s="5" t="n">
        <v>0</v>
      </c>
    </row>
    <row r="72">
      <c r="A72" s="4" t="inlineStr">
        <is>
          <t>Foreign currency translation adjustments</t>
        </is>
      </c>
      <c r="B72" s="5" t="n">
        <v>-9014</v>
      </c>
      <c r="C72" s="5" t="n">
        <v>0</v>
      </c>
      <c r="D72" s="5" t="n">
        <v>0</v>
      </c>
      <c r="E72" s="5" t="n">
        <v>0</v>
      </c>
      <c r="F72" s="5" t="n">
        <v>0</v>
      </c>
      <c r="G72" s="5" t="n">
        <v>-9014</v>
      </c>
      <c r="H72" s="5" t="n">
        <v>0</v>
      </c>
      <c r="I72" s="5" t="n">
        <v>0</v>
      </c>
    </row>
    <row r="73">
      <c r="A73" s="4" t="inlineStr">
        <is>
          <t>Net (loss) income</t>
        </is>
      </c>
      <c r="B73" s="5" t="n">
        <v>99491</v>
      </c>
      <c r="C73" s="6" t="n">
        <v>0</v>
      </c>
      <c r="D73" s="6" t="n">
        <v>0</v>
      </c>
      <c r="E73" s="5" t="n">
        <v>0</v>
      </c>
      <c r="F73" s="5" t="n">
        <v>99491</v>
      </c>
      <c r="G73" s="5" t="n">
        <v>0</v>
      </c>
      <c r="H73" s="5" t="n">
        <v>0</v>
      </c>
      <c r="I73" s="5" t="n">
        <v>0</v>
      </c>
    </row>
    <row r="74">
      <c r="A74" s="4" t="inlineStr">
        <is>
          <t>Balance (in shares) at Jul. 02, 2022</t>
        </is>
      </c>
      <c r="B74" s="4" t="inlineStr">
        <is>
          <t xml:space="preserve"> </t>
        </is>
      </c>
      <c r="C74" s="5" t="n">
        <v>136173</v>
      </c>
      <c r="D74" s="5" t="n">
        <v>20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Jul. 02, 2022</t>
        </is>
      </c>
      <c r="B75" s="5" t="n">
        <v>1912714</v>
      </c>
      <c r="C75" s="6" t="n">
        <v>1362</v>
      </c>
      <c r="D75" s="6" t="n">
        <v>-7112</v>
      </c>
      <c r="E75" s="5" t="n">
        <v>891967</v>
      </c>
      <c r="F75" s="5" t="n">
        <v>1077651</v>
      </c>
      <c r="G75" s="5" t="n">
        <v>-50005</v>
      </c>
      <c r="H75" s="5" t="n">
        <v>-1149</v>
      </c>
      <c r="I75" s="5" t="n">
        <v>0</v>
      </c>
    </row>
    <row r="76">
      <c r="A76" s="4" t="inlineStr">
        <is>
          <t>Shares issued under stock plans (in shares)</t>
        </is>
      </c>
      <c r="B76" s="4" t="inlineStr">
        <is>
          <t xml:space="preserve"> </t>
        </is>
      </c>
      <c r="C76" s="5" t="n">
        <v>13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under stock plans</t>
        </is>
      </c>
      <c r="B77" s="5" t="n">
        <v>-4643</v>
      </c>
      <c r="C77" s="6" t="n">
        <v>1</v>
      </c>
      <c r="D77" s="5" t="n">
        <v>0</v>
      </c>
      <c r="E77" s="5" t="n">
        <v>-4644</v>
      </c>
      <c r="F77" s="5" t="n">
        <v>0</v>
      </c>
      <c r="G77" s="5" t="n">
        <v>0</v>
      </c>
      <c r="H77" s="5" t="n">
        <v>0</v>
      </c>
      <c r="I77" s="5" t="n">
        <v>0</v>
      </c>
    </row>
    <row r="78">
      <c r="A78" s="4" t="inlineStr">
        <is>
          <t>Share-based compensation expense</t>
        </is>
      </c>
      <c r="B78" s="5" t="n">
        <v>38077</v>
      </c>
      <c r="C78" s="6" t="n">
        <v>0</v>
      </c>
      <c r="D78" s="5" t="n">
        <v>0</v>
      </c>
      <c r="E78" s="5" t="n">
        <v>38077</v>
      </c>
      <c r="F78" s="5" t="n">
        <v>0</v>
      </c>
      <c r="G78" s="5" t="n">
        <v>0</v>
      </c>
      <c r="H78" s="5" t="n">
        <v>0</v>
      </c>
      <c r="I78" s="5" t="n">
        <v>0</v>
      </c>
    </row>
    <row r="79">
      <c r="A79" s="4" t="inlineStr">
        <is>
          <t>Issuance of common stock in connection with CMC Materials acquisition</t>
        </is>
      </c>
      <c r="B79" s="4" t="inlineStr">
        <is>
          <t xml:space="preserve"> </t>
        </is>
      </c>
      <c r="C79" s="5" t="n">
        <v>1292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common stock in connection with CMC Materials acquisition</t>
        </is>
      </c>
      <c r="B80" s="5" t="n">
        <v>1265690</v>
      </c>
      <c r="C80" s="6" t="n">
        <v>129</v>
      </c>
      <c r="D80" s="5" t="n">
        <v>0</v>
      </c>
      <c r="E80" s="5" t="n">
        <v>1265561</v>
      </c>
      <c r="F80" s="5" t="n">
        <v>0</v>
      </c>
      <c r="G80" s="5" t="n">
        <v>0</v>
      </c>
      <c r="H80" s="5" t="n">
        <v>0</v>
      </c>
      <c r="I80" s="5" t="n">
        <v>0</v>
      </c>
    </row>
    <row r="81">
      <c r="A81" s="4" t="inlineStr">
        <is>
          <t>Dividends declared</t>
        </is>
      </c>
      <c r="B81" s="5" t="n">
        <v>-15100</v>
      </c>
      <c r="C81" s="5" t="n">
        <v>0</v>
      </c>
      <c r="D81" s="5" t="n">
        <v>0</v>
      </c>
      <c r="E81" s="5" t="n">
        <v>0</v>
      </c>
      <c r="F81" s="5" t="n">
        <v>-15100</v>
      </c>
      <c r="G81" s="5" t="n">
        <v>0</v>
      </c>
      <c r="H81" s="5" t="n">
        <v>0</v>
      </c>
      <c r="I81" s="5" t="n">
        <v>0</v>
      </c>
    </row>
    <row r="82">
      <c r="A82" s="4" t="inlineStr">
        <is>
          <t>Pension liability adjustmen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Interest rate swap - cash flow hedge</t>
        </is>
      </c>
      <c r="B83" s="5" t="n">
        <v>30743</v>
      </c>
      <c r="C83" s="5" t="n">
        <v>0</v>
      </c>
      <c r="D83" s="5" t="n">
        <v>0</v>
      </c>
      <c r="E83" s="5" t="n">
        <v>0</v>
      </c>
      <c r="F83" s="5" t="n">
        <v>0</v>
      </c>
      <c r="G83" s="5" t="n">
        <v>0</v>
      </c>
      <c r="H83" s="5" t="n">
        <v>0</v>
      </c>
      <c r="I83" s="5" t="n">
        <v>30743</v>
      </c>
    </row>
    <row r="84">
      <c r="A84" s="4" t="inlineStr">
        <is>
          <t>Foreign currency translation adjustments</t>
        </is>
      </c>
      <c r="B84" s="5" t="n">
        <v>-37461</v>
      </c>
      <c r="C84" s="5" t="n">
        <v>0</v>
      </c>
      <c r="D84" s="5" t="n">
        <v>0</v>
      </c>
      <c r="E84" s="5" t="n">
        <v>0</v>
      </c>
      <c r="F84" s="5" t="n">
        <v>0</v>
      </c>
      <c r="G84" s="5" t="n">
        <v>-37461</v>
      </c>
      <c r="H84" s="5" t="n">
        <v>0</v>
      </c>
      <c r="I84" s="5" t="n">
        <v>0</v>
      </c>
    </row>
    <row r="85">
      <c r="A85" s="4" t="inlineStr">
        <is>
          <t>Net (loss) income</t>
        </is>
      </c>
      <c r="B85" s="5" t="n">
        <v>-73703</v>
      </c>
      <c r="C85" s="6" t="n">
        <v>0</v>
      </c>
      <c r="D85" s="6" t="n">
        <v>0</v>
      </c>
      <c r="E85" s="5" t="n">
        <v>0</v>
      </c>
      <c r="F85" s="5" t="n">
        <v>-73703</v>
      </c>
      <c r="G85" s="5" t="n">
        <v>0</v>
      </c>
      <c r="H85" s="5" t="n">
        <v>0</v>
      </c>
      <c r="I85" s="5" t="n">
        <v>0</v>
      </c>
    </row>
    <row r="86">
      <c r="A86" s="4" t="inlineStr">
        <is>
          <t>Balance (in shares) at Oct. 01, 2022</t>
        </is>
      </c>
      <c r="B86" s="4" t="inlineStr">
        <is>
          <t xml:space="preserve"> </t>
        </is>
      </c>
      <c r="C86" s="5" t="n">
        <v>149237</v>
      </c>
      <c r="D86" s="5" t="n">
        <v>20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at Oct. 01, 2022</t>
        </is>
      </c>
      <c r="B87" s="6" t="n">
        <v>3116317</v>
      </c>
      <c r="C87" s="6" t="n">
        <v>1492</v>
      </c>
      <c r="D87" s="6" t="n">
        <v>-7112</v>
      </c>
      <c r="E87" s="6" t="n">
        <v>2190961</v>
      </c>
      <c r="F87" s="6" t="n">
        <v>988848</v>
      </c>
      <c r="G87" s="6" t="n">
        <v>-87466</v>
      </c>
      <c r="H87" s="6" t="n">
        <v>-1149</v>
      </c>
      <c r="I87" s="6" t="n">
        <v>30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7" t="n">
        <v>0.1</v>
      </c>
      <c r="C4" s="7" t="n">
        <v>0.1</v>
      </c>
      <c r="D4" s="7" t="n">
        <v>0.1</v>
      </c>
      <c r="E4" s="7" t="n">
        <v>0.08</v>
      </c>
      <c r="F4" s="7" t="n">
        <v>0.08</v>
      </c>
      <c r="G4" s="7" t="n">
        <v>0.0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loss) income</t>
        </is>
      </c>
      <c r="B4" s="6" t="n">
        <v>151493</v>
      </c>
      <c r="C4" s="6" t="n">
        <v>29090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3489</v>
      </c>
      <c r="C6" s="5" t="n">
        <v>67510</v>
      </c>
    </row>
    <row r="7">
      <c r="A7" s="4" t="inlineStr">
        <is>
          <t>Amortization</t>
        </is>
      </c>
      <c r="B7" s="5" t="n">
        <v>90491</v>
      </c>
      <c r="C7" s="5" t="n">
        <v>35616</v>
      </c>
    </row>
    <row r="8">
      <c r="A8" s="4" t="inlineStr">
        <is>
          <t>Share-based compensation expense</t>
        </is>
      </c>
      <c r="B8" s="5" t="n">
        <v>57544</v>
      </c>
      <c r="C8" s="5" t="n">
        <v>22124</v>
      </c>
    </row>
    <row r="9">
      <c r="A9" s="4" t="inlineStr">
        <is>
          <t>Charge for fair value mark-up of acquired inventory sold</t>
        </is>
      </c>
      <c r="B9" s="5" t="n">
        <v>61932</v>
      </c>
      <c r="C9" s="5" t="n">
        <v>0</v>
      </c>
    </row>
    <row r="10">
      <c r="A10" s="4" t="inlineStr">
        <is>
          <t>Provision for deferred income taxes</t>
        </is>
      </c>
      <c r="B10" s="5" t="n">
        <v>-56964</v>
      </c>
      <c r="C10" s="5" t="n">
        <v>-12307</v>
      </c>
    </row>
    <row r="11">
      <c r="A11" s="4" t="inlineStr">
        <is>
          <t>Loss on extinguishment of debt and modification</t>
        </is>
      </c>
      <c r="B11" s="5" t="n">
        <v>2235</v>
      </c>
      <c r="C11" s="5" t="n">
        <v>23338</v>
      </c>
    </row>
    <row r="12">
      <c r="A12" s="4" t="inlineStr">
        <is>
          <t>Charge for excess and obsolete inventory</t>
        </is>
      </c>
      <c r="B12" s="5" t="n">
        <v>17582</v>
      </c>
      <c r="C12" s="5" t="n">
        <v>10066</v>
      </c>
    </row>
    <row r="13">
      <c r="A13" s="4" t="inlineStr">
        <is>
          <t>Other</t>
        </is>
      </c>
      <c r="B13" s="5" t="n">
        <v>38670</v>
      </c>
      <c r="C13" s="5" t="n">
        <v>265</v>
      </c>
    </row>
    <row r="14">
      <c r="A14" s="3" t="inlineStr">
        <is>
          <t>Changes in operating assets and liabilities:</t>
        </is>
      </c>
      <c r="B14" s="4" t="inlineStr">
        <is>
          <t xml:space="preserve"> </t>
        </is>
      </c>
      <c r="C14" s="4" t="inlineStr">
        <is>
          <t xml:space="preserve"> </t>
        </is>
      </c>
    </row>
    <row r="15">
      <c r="A15" s="4" t="inlineStr">
        <is>
          <t>Trade accounts and notes receivable</t>
        </is>
      </c>
      <c r="B15" s="5" t="n">
        <v>-34378</v>
      </c>
      <c r="C15" s="5" t="n">
        <v>-53358</v>
      </c>
    </row>
    <row r="16">
      <c r="A16" s="4" t="inlineStr">
        <is>
          <t>Inventories</t>
        </is>
      </c>
      <c r="B16" s="5" t="n">
        <v>-180335</v>
      </c>
      <c r="C16" s="5" t="n">
        <v>-115187</v>
      </c>
    </row>
    <row r="17">
      <c r="A17" s="4" t="inlineStr">
        <is>
          <t>Accounts payable and accrued liabilities</t>
        </is>
      </c>
      <c r="B17" s="5" t="n">
        <v>83307</v>
      </c>
      <c r="C17" s="5" t="n">
        <v>37577</v>
      </c>
    </row>
    <row r="18">
      <c r="A18" s="4" t="inlineStr">
        <is>
          <t>Other current assets</t>
        </is>
      </c>
      <c r="B18" s="5" t="n">
        <v>-4248</v>
      </c>
      <c r="C18" s="5" t="n">
        <v>10575</v>
      </c>
    </row>
    <row r="19">
      <c r="A19" s="4" t="inlineStr">
        <is>
          <t>Income taxes payable and refundable income taxes</t>
        </is>
      </c>
      <c r="B19" s="5" t="n">
        <v>-15637</v>
      </c>
      <c r="C19" s="5" t="n">
        <v>-35275</v>
      </c>
    </row>
    <row r="20">
      <c r="A20" s="4" t="inlineStr">
        <is>
          <t>Other</t>
        </is>
      </c>
      <c r="B20" s="5" t="n">
        <v>15049</v>
      </c>
      <c r="C20" s="5" t="n">
        <v>2623</v>
      </c>
    </row>
    <row r="21">
      <c r="A21" s="4" t="inlineStr">
        <is>
          <t>Net cash provided by operating activities</t>
        </is>
      </c>
      <c r="B21" s="5" t="n">
        <v>320230</v>
      </c>
      <c r="C21" s="5" t="n">
        <v>284474</v>
      </c>
    </row>
    <row r="22">
      <c r="A22" s="3" t="inlineStr">
        <is>
          <t>Investing activities:</t>
        </is>
      </c>
      <c r="B22" s="4" t="inlineStr">
        <is>
          <t xml:space="preserve"> </t>
        </is>
      </c>
      <c r="C22" s="4" t="inlineStr">
        <is>
          <t xml:space="preserve"> </t>
        </is>
      </c>
    </row>
    <row r="23">
      <c r="A23" s="4" t="inlineStr">
        <is>
          <t>Acquisition of property, plant and equipment</t>
        </is>
      </c>
      <c r="B23" s="5" t="n">
        <v>-318836</v>
      </c>
      <c r="C23" s="5" t="n">
        <v>-133986</v>
      </c>
    </row>
    <row r="24">
      <c r="A24" s="4" t="inlineStr">
        <is>
          <t>Acquisition of businesses, net of cash acquired</t>
        </is>
      </c>
      <c r="B24" s="5" t="n">
        <v>-4474925</v>
      </c>
      <c r="C24" s="5" t="n">
        <v>-2250</v>
      </c>
    </row>
    <row r="25">
      <c r="A25" s="4" t="inlineStr">
        <is>
          <t>Other</t>
        </is>
      </c>
      <c r="B25" s="5" t="n">
        <v>1124</v>
      </c>
      <c r="C25" s="5" t="n">
        <v>4416</v>
      </c>
    </row>
    <row r="26">
      <c r="A26" s="4" t="inlineStr">
        <is>
          <t>Net cash used in investing activities</t>
        </is>
      </c>
      <c r="B26" s="5" t="n">
        <v>-4792637</v>
      </c>
      <c r="C26" s="5" t="n">
        <v>-131820</v>
      </c>
    </row>
    <row r="27">
      <c r="A27" s="3" t="inlineStr">
        <is>
          <t>Financing activities:</t>
        </is>
      </c>
      <c r="B27" s="4" t="inlineStr">
        <is>
          <t xml:space="preserve"> </t>
        </is>
      </c>
      <c r="C27" s="4" t="inlineStr">
        <is>
          <t xml:space="preserve"> </t>
        </is>
      </c>
    </row>
    <row r="28">
      <c r="A28" s="4" t="inlineStr">
        <is>
          <t>Proceeds from revolving credit facility and short-term debt</t>
        </is>
      </c>
      <c r="B28" s="5" t="n">
        <v>476000</v>
      </c>
      <c r="C28" s="5" t="n">
        <v>451000</v>
      </c>
    </row>
    <row r="29">
      <c r="A29" s="4" t="inlineStr">
        <is>
          <t>Payments of revolving credit facility and short-term debt</t>
        </is>
      </c>
      <c r="B29" s="5" t="n">
        <v>-271000</v>
      </c>
      <c r="C29" s="5" t="n">
        <v>-601000</v>
      </c>
    </row>
    <row r="30">
      <c r="A30" s="4" t="inlineStr">
        <is>
          <t>Proceeds from long-term debt</t>
        </is>
      </c>
      <c r="B30" s="5" t="n">
        <v>4940753</v>
      </c>
      <c r="C30" s="5" t="n">
        <v>0</v>
      </c>
    </row>
    <row r="31">
      <c r="A31" s="4" t="inlineStr">
        <is>
          <t>Payments of long-term debt</t>
        </is>
      </c>
      <c r="B31" s="5" t="n">
        <v>-145000</v>
      </c>
      <c r="C31" s="5" t="n">
        <v>0</v>
      </c>
    </row>
    <row r="32">
      <c r="A32" s="4" t="inlineStr">
        <is>
          <t>Payments for debt extinguishment costs</t>
        </is>
      </c>
      <c r="B32" s="5" t="n">
        <v>0</v>
      </c>
      <c r="C32" s="5" t="n">
        <v>-19080</v>
      </c>
    </row>
    <row r="33">
      <c r="A33" s="4" t="inlineStr">
        <is>
          <t>Payments for debt issuance costs</t>
        </is>
      </c>
      <c r="B33" s="5" t="n">
        <v>-99489</v>
      </c>
      <c r="C33" s="5" t="n">
        <v>-5069</v>
      </c>
    </row>
    <row r="34">
      <c r="A34" s="4" t="inlineStr">
        <is>
          <t>Payments for dividends</t>
        </is>
      </c>
      <c r="B34" s="5" t="n">
        <v>-42413</v>
      </c>
      <c r="C34" s="5" t="n">
        <v>-32650</v>
      </c>
    </row>
    <row r="35">
      <c r="A35" s="4" t="inlineStr">
        <is>
          <t>Issuance of common stock</t>
        </is>
      </c>
      <c r="B35" s="5" t="n">
        <v>10764</v>
      </c>
      <c r="C35" s="5" t="n">
        <v>17872</v>
      </c>
    </row>
    <row r="36">
      <c r="A36" s="4" t="inlineStr">
        <is>
          <t>Repurchase and retirement of common stock</t>
        </is>
      </c>
      <c r="B36" s="5" t="n">
        <v>0</v>
      </c>
      <c r="C36" s="5" t="n">
        <v>-50000</v>
      </c>
    </row>
    <row r="37">
      <c r="A37" s="4" t="inlineStr">
        <is>
          <t>Taxes paid related to net share settlement of equity awards</t>
        </is>
      </c>
      <c r="B37" s="5" t="n">
        <v>-22747</v>
      </c>
      <c r="C37" s="5" t="n">
        <v>-15368</v>
      </c>
    </row>
    <row r="38">
      <c r="A38" s="4" t="inlineStr">
        <is>
          <t>Other</t>
        </is>
      </c>
      <c r="B38" s="5" t="n">
        <v>-859</v>
      </c>
      <c r="C38" s="5" t="n">
        <v>-218</v>
      </c>
    </row>
    <row r="39">
      <c r="A39" s="4" t="inlineStr">
        <is>
          <t>Net cash provided by (used in) financing activities</t>
        </is>
      </c>
      <c r="B39" s="5" t="n">
        <v>4846009</v>
      </c>
      <c r="C39" s="5" t="n">
        <v>-254513</v>
      </c>
    </row>
    <row r="40">
      <c r="A40" s="4" t="inlineStr">
        <is>
          <t>Effect of exchange rate changes on cash, cash equivalents and restricted cash</t>
        </is>
      </c>
      <c r="B40" s="5" t="n">
        <v>-21500</v>
      </c>
      <c r="C40" s="5" t="n">
        <v>-3282</v>
      </c>
    </row>
    <row r="41">
      <c r="A41" s="4" t="inlineStr">
        <is>
          <t>Increase (decrease) in cash, cash equivalents and restricted cash</t>
        </is>
      </c>
      <c r="B41" s="5" t="n">
        <v>352102</v>
      </c>
      <c r="C41" s="5" t="n">
        <v>-105141</v>
      </c>
    </row>
    <row r="42">
      <c r="A42" s="4" t="inlineStr">
        <is>
          <t>Cash, cash equivalents and restricted cash at beginning of period</t>
        </is>
      </c>
      <c r="B42" s="5" t="n">
        <v>402565</v>
      </c>
      <c r="C42" s="5" t="n">
        <v>580893</v>
      </c>
    </row>
    <row r="43">
      <c r="A43" s="4" t="inlineStr">
        <is>
          <t>Cash, cash equivalents and restricted cash at end of period</t>
        </is>
      </c>
      <c r="B43" s="5" t="n">
        <v>754667</v>
      </c>
      <c r="C43" s="5" t="n">
        <v>475752</v>
      </c>
    </row>
    <row r="44">
      <c r="A44" s="3" t="inlineStr">
        <is>
          <t>Supplemental Cash Flow Information</t>
        </is>
      </c>
      <c r="B44" s="4" t="inlineStr">
        <is>
          <t xml:space="preserve"> </t>
        </is>
      </c>
      <c r="C44" s="4" t="inlineStr">
        <is>
          <t xml:space="preserve"> </t>
        </is>
      </c>
    </row>
    <row r="45">
      <c r="A45" s="4" t="inlineStr">
        <is>
          <t>Deferred acquisition payments</t>
        </is>
      </c>
      <c r="B45" s="5" t="n">
        <v>0</v>
      </c>
      <c r="C45" s="5" t="n">
        <v>250</v>
      </c>
    </row>
    <row r="46">
      <c r="A46" s="4" t="inlineStr">
        <is>
          <t>Equipment purchases in accounts payable</t>
        </is>
      </c>
      <c r="B46" s="5" t="n">
        <v>19362</v>
      </c>
      <c r="C46" s="5" t="n">
        <v>15965</v>
      </c>
    </row>
    <row r="47">
      <c r="A47" s="4" t="inlineStr">
        <is>
          <t>Increase (Decrease) in dividends payable</t>
        </is>
      </c>
      <c r="B47" s="5" t="n">
        <v>8</v>
      </c>
      <c r="C47" s="5" t="n">
        <v>-16</v>
      </c>
    </row>
    <row r="48">
      <c r="A48" s="4" t="inlineStr">
        <is>
          <t>Equity consideration on acquisition of CMC Materials Inc</t>
        </is>
      </c>
      <c r="B48" s="5" t="n">
        <v>1265690</v>
      </c>
      <c r="C48" s="5" t="n">
        <v>0</v>
      </c>
    </row>
    <row r="49">
      <c r="A49" s="3" t="inlineStr">
        <is>
          <t>Schedule of interest and taxes paid</t>
        </is>
      </c>
      <c r="B49" s="4" t="inlineStr">
        <is>
          <t xml:space="preserve"> </t>
        </is>
      </c>
      <c r="C49" s="4" t="inlineStr">
        <is>
          <t xml:space="preserve"> </t>
        </is>
      </c>
    </row>
    <row r="50">
      <c r="A50" s="4" t="inlineStr">
        <is>
          <t>Interest paid less capitalized interest</t>
        </is>
      </c>
      <c r="B50" s="5" t="n">
        <v>22917</v>
      </c>
      <c r="C50" s="5" t="n">
        <v>29759</v>
      </c>
    </row>
    <row r="51">
      <c r="A51" s="4" t="inlineStr">
        <is>
          <t>Income taxes paid, net of refunds received</t>
        </is>
      </c>
      <c r="B51" s="6" t="n">
        <v>96729</v>
      </c>
      <c r="C51" s="6" t="n">
        <v>854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October 1, 2022 and December 31, 2021, and the results of operations and comprehensive income for the three and nine months ended October 1, 2022 and October 2, 2021, the equity statements as of and for the three and nine months ended October 1, 2022 and October 2, 2021, and cash flows for the nine months ended October 1, 2022 and October 2, 2021. Our recently acquired subsidiary, CMC Materials, Inc., follows a monthly reporting calendar. The third quarter of 2022 for CMC Materials refers to the three months ended September 30, 2022, whereas the Company’s third quarter is October 1, 2022. The Company believes that use of the different fiscal periods for this entity has not had a material impact on the Company’s consolidated financial position, results of operations, or liquidity. All significant intercompany balances and transactions have been eliminated in consolidation.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1. The results of operations for the three and nine months ended October 1, 2022 are not necessarily indicative of the results to be expected for the full year. Fair Value of Financial Instruments The carrying value of cash and cash equivalents, restricted cash, accounts receivable, accounts payable, accrued payroll and related benefits, and other accrued liabilities approximates fair value due to the short maturity of those items. The fair value of long-term debt, including current maturities, was $5,427.4 million at October 1, 2022, compared to the carrying amount of long-term debt, including current maturities, of $5,847.5 million at October 1, 2022. 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densed consolidated balance sheets at fair value on a gross basis. Interest Rate Swaps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while the ineffective portion is recorded as a component of Interest expense. Changes in the method by which we pay interest from one-month SOFR to another rate of interest could create ineffectiveness in the swaps, and result in amounts being reclassified from other comprehensive (loss) income into Net (loss) income. Hedge effectiveness is tested quarterly to determine if hedge treatment is appropriat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net in the accompanying condensed consolidated statements of operations in the period in which the exchange rates change. Recently Adopted Accounting Pronouncements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Company adopted ASU No. 2021-08 on July 3, 2022, and there was no material effe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14:33Z</dcterms:created>
  <dcterms:modified xmlns:dcterms="http://purl.org/dc/terms/" xmlns:xsi="http://www.w3.org/2001/XMLSchema-instance" xsi:type="dcterms:W3CDTF">2022-11-02T21:14:33Z</dcterms:modified>
</cp:coreProperties>
</file>